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 and Other Current As"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Accrued Liabilities and Other P" sheetId="14" state="visible" r:id="rId14"/>
    <sheet xmlns:r="http://schemas.openxmlformats.org/officeDocument/2006/relationships" name="Other Taxes Payable" sheetId="15" state="visible" r:id="rId15"/>
    <sheet xmlns:r="http://schemas.openxmlformats.org/officeDocument/2006/relationships" name="Bank Loans, Current and Non Cur"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hare-Based Compensation to Emp" sheetId="20" state="visible" r:id="rId20"/>
    <sheet xmlns:r="http://schemas.openxmlformats.org/officeDocument/2006/relationships" name="Equity" sheetId="21" state="visible" r:id="rId21"/>
    <sheet xmlns:r="http://schemas.openxmlformats.org/officeDocument/2006/relationships" name="Private Placement Warrants" sheetId="22" state="visible" r:id="rId22"/>
    <sheet xmlns:r="http://schemas.openxmlformats.org/officeDocument/2006/relationships" name="Segment Information" sheetId="23" state="visible" r:id="rId23"/>
    <sheet xmlns:r="http://schemas.openxmlformats.org/officeDocument/2006/relationships" name="Commitment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Accounting Policies, by Policy " sheetId="29" state="visible" r:id="rId29"/>
    <sheet xmlns:r="http://schemas.openxmlformats.org/officeDocument/2006/relationships" name="Organization and Principal Ac_2" sheetId="30" state="visible" r:id="rId30"/>
    <sheet xmlns:r="http://schemas.openxmlformats.org/officeDocument/2006/relationships" name="Summary of Significant Accoun_2" sheetId="31" state="visible" r:id="rId31"/>
    <sheet xmlns:r="http://schemas.openxmlformats.org/officeDocument/2006/relationships" name="Accounts Receivable, Net (Table" sheetId="32" state="visible" r:id="rId32"/>
    <sheet xmlns:r="http://schemas.openxmlformats.org/officeDocument/2006/relationships" name="Prepayment and Other Current _2" sheetId="33" state="visible" r:id="rId33"/>
    <sheet xmlns:r="http://schemas.openxmlformats.org/officeDocument/2006/relationships" name="Property, Plant and Equipment_2" sheetId="34" state="visible" r:id="rId34"/>
    <sheet xmlns:r="http://schemas.openxmlformats.org/officeDocument/2006/relationships" name="Intangible Assets, Net (Tables)" sheetId="35" state="visible" r:id="rId35"/>
    <sheet xmlns:r="http://schemas.openxmlformats.org/officeDocument/2006/relationships" name="Accrued Liabilities and Other_2" sheetId="36" state="visible" r:id="rId36"/>
    <sheet xmlns:r="http://schemas.openxmlformats.org/officeDocument/2006/relationships" name="Other Taxes Payable (Tables)" sheetId="37" state="visible" r:id="rId37"/>
    <sheet xmlns:r="http://schemas.openxmlformats.org/officeDocument/2006/relationships" name="Bank Loans, Current and Non C_2"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Private Placement Warrants (Tab" sheetId="41" state="visible" r:id="rId41"/>
    <sheet xmlns:r="http://schemas.openxmlformats.org/officeDocument/2006/relationships" name="Segment Information (Tables)" sheetId="42" state="visible" r:id="rId42"/>
    <sheet xmlns:r="http://schemas.openxmlformats.org/officeDocument/2006/relationships" name="Commitments (Tables)" sheetId="43" state="visible" r:id="rId43"/>
    <sheet xmlns:r="http://schemas.openxmlformats.org/officeDocument/2006/relationships" name="Organization and Principal Ac_3" sheetId="44" state="visible" r:id="rId44"/>
    <sheet xmlns:r="http://schemas.openxmlformats.org/officeDocument/2006/relationships" name="Organization and Principal Ac_4" sheetId="45" state="visible" r:id="rId45"/>
    <sheet xmlns:r="http://schemas.openxmlformats.org/officeDocument/2006/relationships" name="Organization and Principal Ac_5"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counts Receivable, Net - Sche" sheetId="50" state="visible" r:id="rId50"/>
    <sheet xmlns:r="http://schemas.openxmlformats.org/officeDocument/2006/relationships" name="Accounts Receivable, Net - Sc_2" sheetId="51" state="visible" r:id="rId51"/>
    <sheet xmlns:r="http://schemas.openxmlformats.org/officeDocument/2006/relationships" name="Prepayment and Other Current _3" sheetId="52" state="visible" r:id="rId52"/>
    <sheet xmlns:r="http://schemas.openxmlformats.org/officeDocument/2006/relationships" name="Prepayment and Other Current _4"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Intangible Assets, Net (Details" sheetId="56" state="visible" r:id="rId56"/>
    <sheet xmlns:r="http://schemas.openxmlformats.org/officeDocument/2006/relationships" name="Intangible Assets, Net&#9; - Sched" sheetId="57" state="visible" r:id="rId57"/>
    <sheet xmlns:r="http://schemas.openxmlformats.org/officeDocument/2006/relationships" name="Intangible Assets, Net&#9; - Sch_2" sheetId="58" state="visible" r:id="rId58"/>
    <sheet xmlns:r="http://schemas.openxmlformats.org/officeDocument/2006/relationships" name="Accrued Liabilities and Other_3" sheetId="59" state="visible" r:id="rId59"/>
    <sheet xmlns:r="http://schemas.openxmlformats.org/officeDocument/2006/relationships" name="Other Taxes Payable - Schedule " sheetId="60" state="visible" r:id="rId60"/>
    <sheet xmlns:r="http://schemas.openxmlformats.org/officeDocument/2006/relationships" name="Bank Loans, Current and Non C_3" sheetId="61" state="visible" r:id="rId61"/>
    <sheet xmlns:r="http://schemas.openxmlformats.org/officeDocument/2006/relationships" name="Bank Loans, Current and Non C_4" sheetId="62" state="visible" r:id="rId62"/>
    <sheet xmlns:r="http://schemas.openxmlformats.org/officeDocument/2006/relationships" name="Leases (Details)" sheetId="63" state="visible" r:id="rId63"/>
    <sheet xmlns:r="http://schemas.openxmlformats.org/officeDocument/2006/relationships" name="Leases - Schedule of Supplement" sheetId="64" state="visible" r:id="rId64"/>
    <sheet xmlns:r="http://schemas.openxmlformats.org/officeDocument/2006/relationships" name="Leases - Schedule of Maturities" sheetId="65" state="visible" r:id="rId65"/>
    <sheet xmlns:r="http://schemas.openxmlformats.org/officeDocument/2006/relationships" name="Related Party Transactions (Det" sheetId="66" state="visible" r:id="rId66"/>
    <sheet xmlns:r="http://schemas.openxmlformats.org/officeDocument/2006/relationships" name="Income Taxes (Details)" sheetId="67" state="visible" r:id="rId67"/>
    <sheet xmlns:r="http://schemas.openxmlformats.org/officeDocument/2006/relationships" name="Income Taxes - Schedule of Reco" sheetId="68" state="visible" r:id="rId68"/>
    <sheet xmlns:r="http://schemas.openxmlformats.org/officeDocument/2006/relationships" name="Income Taxes - Schedule of Defe" sheetId="69" state="visible" r:id="rId69"/>
    <sheet xmlns:r="http://schemas.openxmlformats.org/officeDocument/2006/relationships" name="Share-Based Compensation to E_2" sheetId="70" state="visible" r:id="rId70"/>
    <sheet xmlns:r="http://schemas.openxmlformats.org/officeDocument/2006/relationships" name="Equity (Details)" sheetId="71" state="visible" r:id="rId71"/>
    <sheet xmlns:r="http://schemas.openxmlformats.org/officeDocument/2006/relationships" name="Private Placement Warrants (Det" sheetId="72" state="visible" r:id="rId72"/>
    <sheet xmlns:r="http://schemas.openxmlformats.org/officeDocument/2006/relationships" name="Private Placement Warrants - Sc" sheetId="73" state="visible" r:id="rId73"/>
    <sheet xmlns:r="http://schemas.openxmlformats.org/officeDocument/2006/relationships" name="Private Placement Warrants - _2" sheetId="74" state="visible" r:id="rId74"/>
    <sheet xmlns:r="http://schemas.openxmlformats.org/officeDocument/2006/relationships" name="Segment Information (Details)" sheetId="75" state="visible" r:id="rId75"/>
    <sheet xmlns:r="http://schemas.openxmlformats.org/officeDocument/2006/relationships" name="Segment Information - Schedule " sheetId="76" state="visible" r:id="rId76"/>
    <sheet xmlns:r="http://schemas.openxmlformats.org/officeDocument/2006/relationships" name="Commitments (Details)" sheetId="77" state="visible" r:id="rId77"/>
    <sheet xmlns:r="http://schemas.openxmlformats.org/officeDocument/2006/relationships" name="Commitments - Schedule of the T"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000_);(#,##0.000)"/>
    <numFmt numFmtId="170" formatCode="#,##0%_);(#,##0%)"/>
    <numFmt numFmtId="171" formatCode="_(&quot;¥ &quot;#,##0_);_(&quot;¥ &quot;(#,##0)"/>
    <numFmt numFmtId="172" formatCode="#,##0.0000_);(#,##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52"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CHEER HOLDING, INC.</t>
        </is>
      </c>
    </row>
    <row r="19">
      <c r="A19" s="4" t="inlineStr">
        <is>
          <t>Entity Central Index Key</t>
        </is>
      </c>
      <c r="B19" s="4" t="inlineStr">
        <is>
          <t>0001738758</t>
        </is>
      </c>
    </row>
    <row r="20">
      <c r="A20" s="4" t="inlineStr">
        <is>
          <t>Entity File Number</t>
        </is>
      </c>
      <c r="B20" s="4" t="inlineStr">
        <is>
          <t>001-38631</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19F, Block B, Xinhua Technology Building</t>
        </is>
      </c>
    </row>
    <row r="31">
      <c r="A31" s="4" t="inlineStr">
        <is>
          <t>Entity Address, Address Line Two</t>
        </is>
      </c>
      <c r="B31" s="4" t="inlineStr">
        <is>
          <t>No. 8 Tuofangying South Road</t>
        </is>
      </c>
    </row>
    <row r="32">
      <c r="A32" s="4" t="inlineStr">
        <is>
          <t>Entity Address, Address Line Three</t>
        </is>
      </c>
      <c r="B32" s="4" t="inlineStr">
        <is>
          <t>Jiuxianqiao</t>
        </is>
      </c>
    </row>
    <row r="33">
      <c r="A33" s="4" t="inlineStr">
        <is>
          <t>Entity Address, City or Town</t>
        </is>
      </c>
      <c r="B33" s="4" t="inlineStr">
        <is>
          <t>Beijing</t>
        </is>
      </c>
    </row>
    <row r="34">
      <c r="A34" s="4" t="inlineStr">
        <is>
          <t>Entity Address, Country</t>
        </is>
      </c>
      <c r="B34" s="4" t="inlineStr">
        <is>
          <t>CN</t>
        </is>
      </c>
    </row>
    <row r="35">
      <c r="A35" s="4" t="inlineStr">
        <is>
          <t>Entity Address, Postal Zip Code</t>
        </is>
      </c>
      <c r="B35" s="4" t="inlineStr">
        <is>
          <t>100016</t>
        </is>
      </c>
    </row>
    <row r="36">
      <c r="A36" s="3" t="inlineStr">
        <is>
          <t>Entity Listings [Line Items]</t>
        </is>
      </c>
      <c r="B36" s="4" t="inlineStr">
        <is>
          <t xml:space="preserve"> </t>
        </is>
      </c>
    </row>
    <row r="37">
      <c r="A37" s="4" t="inlineStr">
        <is>
          <t>Title of 12(b) Security</t>
        </is>
      </c>
      <c r="B37" s="4" t="inlineStr">
        <is>
          <t>Class A Ordinary Shares, par value $0.001 per share</t>
        </is>
      </c>
    </row>
    <row r="38">
      <c r="A38" s="4" t="inlineStr">
        <is>
          <t>Trading Symbol</t>
        </is>
      </c>
      <c r="B38" s="4" t="inlineStr">
        <is>
          <t>CHR</t>
        </is>
      </c>
    </row>
    <row r="39">
      <c r="A39" s="4" t="inlineStr">
        <is>
          <t>Security Exchange Name</t>
        </is>
      </c>
      <c r="B39" s="4" t="inlineStr">
        <is>
          <t>NASDAQ</t>
        </is>
      </c>
    </row>
    <row r="40">
      <c r="A40" s="4" t="inlineStr">
        <is>
          <t>Class A Ordinary Shares</t>
        </is>
      </c>
      <c r="B40" s="4" t="inlineStr">
        <is>
          <t xml:space="preserve"> </t>
        </is>
      </c>
    </row>
    <row r="41">
      <c r="A41" s="3" t="inlineStr">
        <is>
          <t>Entity Listings [Line Items]</t>
        </is>
      </c>
      <c r="B41" s="4" t="inlineStr">
        <is>
          <t xml:space="preserve"> </t>
        </is>
      </c>
    </row>
    <row r="42">
      <c r="A42" s="4" t="inlineStr">
        <is>
          <t>Entity Common Stock, Shares Outstanding</t>
        </is>
      </c>
      <c r="B42" s="5" t="n">
        <v>10285868</v>
      </c>
    </row>
    <row r="43">
      <c r="A43" s="4" t="inlineStr">
        <is>
          <t>Class B Ordinary Shares</t>
        </is>
      </c>
      <c r="B43" s="4" t="inlineStr">
        <is>
          <t xml:space="preserve"> </t>
        </is>
      </c>
    </row>
    <row r="44">
      <c r="A44" s="3" t="inlineStr">
        <is>
          <t>Entity Listings [Line Items]</t>
        </is>
      </c>
      <c r="B44" s="4" t="inlineStr">
        <is>
          <t xml:space="preserve"> </t>
        </is>
      </c>
    </row>
    <row r="45">
      <c r="A45" s="4" t="inlineStr">
        <is>
          <t>Entity Common Stock, Shares Outstanding</t>
        </is>
      </c>
      <c r="B45" s="5" t="n">
        <v>500000</v>
      </c>
    </row>
    <row r="46">
      <c r="A46" s="4" t="inlineStr">
        <is>
          <t>Business Contact [Member]</t>
        </is>
      </c>
      <c r="B46" s="4" t="inlineStr">
        <is>
          <t xml:space="preserve"> </t>
        </is>
      </c>
    </row>
    <row r="47">
      <c r="A47" s="3" t="inlineStr">
        <is>
          <t>Entity Contact Personnel [Line Items]</t>
        </is>
      </c>
      <c r="B47" s="4" t="inlineStr">
        <is>
          <t xml:space="preserve"> </t>
        </is>
      </c>
    </row>
    <row r="48">
      <c r="A48" s="4" t="inlineStr">
        <is>
          <t>Contact Personnel Name</t>
        </is>
      </c>
      <c r="B48" s="4" t="inlineStr">
        <is>
          <t>Bing Zhang</t>
        </is>
      </c>
    </row>
    <row r="49">
      <c r="A49" s="4" t="inlineStr">
        <is>
          <t>Contact Personnel Email Address</t>
        </is>
      </c>
      <c r="B49" s="4" t="inlineStr">
        <is>
          <t>zhangbing@gsmg.co</t>
        </is>
      </c>
    </row>
    <row r="50">
      <c r="A50" s="4" t="inlineStr">
        <is>
          <t>Entity Address, Address Line One</t>
        </is>
      </c>
      <c r="B50" s="4" t="inlineStr">
        <is>
          <t>19F, Block B, Xinhua Technology Building</t>
        </is>
      </c>
    </row>
    <row r="51">
      <c r="A51" s="4" t="inlineStr">
        <is>
          <t>Entity Address, Address Line Two</t>
        </is>
      </c>
      <c r="B51" s="4" t="inlineStr">
        <is>
          <t>No. 8 Tuofangying South Road</t>
        </is>
      </c>
    </row>
    <row r="52">
      <c r="A52" s="4" t="inlineStr">
        <is>
          <t>Entity Address, Address Line Three</t>
        </is>
      </c>
      <c r="B52" s="4" t="inlineStr">
        <is>
          <t>Jiuxianqiao</t>
        </is>
      </c>
    </row>
    <row r="53">
      <c r="A53" s="4" t="inlineStr">
        <is>
          <t>Entity Address, City or Town</t>
        </is>
      </c>
      <c r="B53" s="4" t="inlineStr">
        <is>
          <t>Beijing</t>
        </is>
      </c>
    </row>
    <row r="54">
      <c r="A54" s="4" t="inlineStr">
        <is>
          <t>Entity Address, Country</t>
        </is>
      </c>
      <c r="B54" s="4" t="inlineStr">
        <is>
          <t>CN</t>
        </is>
      </c>
    </row>
    <row r="55">
      <c r="A55" s="4" t="inlineStr">
        <is>
          <t>Entity Address, Postal Zip Code</t>
        </is>
      </c>
      <c r="B55" s="4" t="inlineStr">
        <is>
          <t>100016</t>
        </is>
      </c>
    </row>
    <row r="56">
      <c r="A56" s="3" t="inlineStr">
        <is>
          <t>Entity Phone Fax Numbers [Line Items]</t>
        </is>
      </c>
      <c r="B56" s="4" t="inlineStr">
        <is>
          <t xml:space="preserve"> </t>
        </is>
      </c>
    </row>
    <row r="57">
      <c r="A57" s="4" t="inlineStr">
        <is>
          <t>City Area Code</t>
        </is>
      </c>
      <c r="B57" s="4" t="inlineStr">
        <is>
          <t>+ 86</t>
        </is>
      </c>
    </row>
    <row r="58">
      <c r="A58" s="4" t="inlineStr">
        <is>
          <t>Local Phone Number</t>
        </is>
      </c>
      <c r="B58" s="4" t="inlineStr">
        <is>
          <t>10-87700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3. ACCOUNTS RECEIVABLE, NET As of December 31, 2024 and 2023, accounts receivable
consisted of the following:
December 31, 2024 December 31, 2023
Accounts receivable $ 77,853 $ 81,990
Less: allowance for expected credit losses (779 ) (820 )
Accounts receivables, net $ 77,074 $ 81,170 For the years ended December 31, 2024, 2023 and
2022, the movement of allowance for expected credit losses is as the following:
For the Years Ended December 31,
2024 2023 2022
Opening balance $ 820 $ 1,006 $ 635
(Reversal of provision) provision for expected credit losses (20 ) (167 ) 440
Foreign exchange adjustment (21 ) (19 ) (69 )
Ending balance $ 779 $ 820 $ 1,0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 and Other Current Assets, Net</t>
        </is>
      </c>
      <c r="B1" s="2" t="inlineStr">
        <is>
          <t>12 Months Ended</t>
        </is>
      </c>
    </row>
    <row r="2">
      <c r="B2" s="2" t="inlineStr">
        <is>
          <t>Dec. 31, 2024</t>
        </is>
      </c>
    </row>
    <row r="3">
      <c r="A3" s="3" t="inlineStr">
        <is>
          <t>Prepayment and Other Assets [Abstract]</t>
        </is>
      </c>
      <c r="B3" s="4" t="inlineStr">
        <is>
          <t xml:space="preserve"> </t>
        </is>
      </c>
    </row>
    <row r="4">
      <c r="A4" s="4" t="inlineStr">
        <is>
          <t>PREPAYMENT AND OTHER CURRENT ASSETS, NET</t>
        </is>
      </c>
      <c r="B4" s="4" t="inlineStr">
        <is>
          <t>4. PREPAYMENT AND OTHER CURRENT ASSETS,
NET As of December 31, 2024 and 2023, prepayment and
other current assets consisted of the following:
December 31, 2024 December 31, 2023
Advances to vendors $ 32,907 $ 33,295
Staff advance 85 98
Others 38 43
Subtotal 33,030 33,436
Less: allowance for doubtful accounts (2,196 ) (2,257 )
Prepayment and other assets, net $ 30,834 $ 31,179 For the years ended December 31, 2024, 2023 and
2022, the movement of allowance for expected credit losses is as the following:
For the Years Ended December 31,
2024 2023 2022
Opening balance $ 2,257 $ - $ -
Provision for expected credit losses - 2,263 -
Foreign exchange adjustment (61 ) (6 ) -
Ending balance $ 2,196 $ 2,25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5. PROPERTY, PLANT AND EQUIPMENT, NET As of December 31, 2024 and 2023, property, plant
and equipment consisted of the following:
December 31, 2024 December 31, 2023
Electronic equipment $ 767 $ 820
Office equipment and furniture 68 70
Leasehold improvement 177 182
1,012 1,072
Less: accumulated depreciation (979 ) (987 )
$ 33 $ 85 For the years ended December 31, 2024, 2023 and
2022, depreciation expense amounted to $50, $74 and $9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6. INTANGIBLE ASSETS, NET As of December 31, 2024 and 2023, intangible assets
consisted of the following:
December 31, 2024 December 31, 2023
Intangible assets $ 53,870 $ 30,187
Less: accumulated amortization (13,339 ) (9,932 )
$ 40,531 $ 20,255 The balance of intangible assets mainly represents
software related to CHEERS App, primarily consisting of e-mall, online game, video media library and data warehouse modules, etc., CheerCar
App, NFT App, Cheer Chat App, and AI App which were acquired externally tailored to the Company’s requirements and is amortized
straight-line over 7 years in accordance with the way the Company estimates to generate economic benefits from such software. For the years ended December 31, 2024, 2023 and
2022, amortization expense amounted to $3,731, $3,311, and $2,794, respectively. The following is a schedule, by fiscal years, of amortization
amount of intangible asset as of December 31, 2024:
2025 $ 3,767
2026 3,767
2027 3,803
2028 3,306
2029 and thereafter 25,888
Total $ 40,5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Dec. 31, 2024</t>
        </is>
      </c>
    </row>
    <row r="3">
      <c r="A3" s="3" t="inlineStr">
        <is>
          <t>Accrued Liabilities and Other Payables [Abstract]</t>
        </is>
      </c>
      <c r="B3" s="4" t="inlineStr">
        <is>
          <t xml:space="preserve"> </t>
        </is>
      </c>
    </row>
    <row r="4">
      <c r="A4" s="4" t="inlineStr">
        <is>
          <t>ACCRUED LIABILITIES AND OTHER PAYABLES</t>
        </is>
      </c>
      <c r="B4" s="4" t="inlineStr">
        <is>
          <t>7. ACCRUED LIABILITIES AND OTHER PAYABLES As of December 31, 2024 and 2023, accrued liabilities
and other payables consisted of the following:
December 31, 2024 December 31, 2023
Payroll payables $ 1,165 $ 1,233
Other payables 776 2,531
$ 1,941 $ 3,7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Taxes Payable</t>
        </is>
      </c>
      <c r="B1" s="2" t="inlineStr">
        <is>
          <t>12 Months Ended</t>
        </is>
      </c>
    </row>
    <row r="2">
      <c r="B2" s="2" t="inlineStr">
        <is>
          <t>Dec. 31, 2024</t>
        </is>
      </c>
    </row>
    <row r="3">
      <c r="A3" s="3" t="inlineStr">
        <is>
          <t>Other Taxes Payable [Abstract]</t>
        </is>
      </c>
      <c r="B3" s="4" t="inlineStr">
        <is>
          <t xml:space="preserve"> </t>
        </is>
      </c>
    </row>
    <row r="4">
      <c r="A4" s="4" t="inlineStr">
        <is>
          <t>OTHER TAXES PAYABLE</t>
        </is>
      </c>
      <c r="B4" s="4" t="inlineStr">
        <is>
          <t>8. OTHER TAXES PAYABLE As of December 31, 2024 and 2023, other taxes
payable consisted of the following:
December 31, 2024 December 31, 2023
VAT payable $ 20,234 $ 22,916
Income tax payable 2,388 2,455
Business tax payable 2,467 2,791
Others 6 16
$ 25,095 $ 28,1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nk Loans, Current and Non Current</t>
        </is>
      </c>
      <c r="B1" s="2" t="inlineStr">
        <is>
          <t>12 Months Ended</t>
        </is>
      </c>
    </row>
    <row r="2">
      <c r="B2" s="2" t="inlineStr">
        <is>
          <t>Dec. 31, 2024</t>
        </is>
      </c>
    </row>
    <row r="3">
      <c r="A3" s="3" t="inlineStr">
        <is>
          <t>Bank Loans Current and Non Current [Abstract]</t>
        </is>
      </c>
      <c r="B3" s="4" t="inlineStr">
        <is>
          <t xml:space="preserve"> </t>
        </is>
      </c>
    </row>
    <row r="4">
      <c r="A4" s="4" t="inlineStr">
        <is>
          <t>BANK LOANS, CURRENT AND NON CURRENT</t>
        </is>
      </c>
      <c r="B4" s="4" t="inlineStr">
        <is>
          <t>9. BANK LOANS, CURRENT AND NON CURRENT Bank loans represent the amounts due to various
banks that are due within and over one year. As of December 31, 2024 and 2023, bank loans consisted of the following:
December 31, 2024 December 31, 2023
Short-term bank loans:
Loan from Xiamen International Bank $ 2,740 $ 2,113
Loan from China Citic Bank 2,740 -
Loan from Bank of Beijing 2,740 -
Loan from Huaxia Bank 1,370 -
Loan from China Merchants Bank - 2,103
$ 9,590 $ 4,216
Long-term bank loans:
Loan from China Construction Bank $ 1,370 $ 1,408
$ 1,370 $ 1,408 Short-term bank loans For the year ended December 31, 2024, the Company
entered into loan agreements with four banks, pursuant to the Company borrowed an aggregate of $12,507 from the banks with maturity
dates due in August 2024 through June 2025. The loan bore per annum interest rates ranging between 3.10% and 5.50%. For the
year ended December 31, 2024, the Company also repaid an aggregate of $6,949 to two banks. For the year ended December 31, 2023, the Company
entered into loan agreements with two banks, pursuant to the Company borrowed an aggregate of $4,660 from the banks with maturity
dates due in February 2024 through May 2024. The loan bore per annum interest rates ranging between 4.50% and 6.00%. For the
year ended December 31, 2023, the Company also repaid an aggregate of $4,802 to four banks. For the year ended December 31, 2022, the Company
entered into loan agreements with four banks, pursuant to the Company borrowed an aggregate of $6,096 from the banks with maturity
dates due in February 2023 through May 2023. The loan bore per annum interest rates ranging between 3.65% and 6.00%. For the
year ended December 31, 2022, the Company also repaid an aggregate of $6,244 to four banks. Long-term bank loans For the year ended December 31, 2023, the Company
entered into loan agreements with one bank, pursuant to the Company borrowed a three-year bank borrowing of $1,412 from the banks
with maturity date due in September 2026. The loan bore an interest rates of 3.95% per annum. Guarantee information As of December 31, 2024, the guarantee information
for bank borrowings were as below: The loans from Huaxia Bank Co., Ltd. West Railway
Station Branch were guaranteed by Beijing Zhongguancun Technology Financing Guarantee Co., LTD, and Mr. Zhang Bing, the Chairman of the
Company's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0. LEASES The Company leases offices space under non-cancelable
operating leases, with terms ranging from one to five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Supplemental balance sheet information related to operating lease was
as follows:
December 31, 2024 December 31, 2023
Right-of-use assets $ 371 $ 377
Lease liabilities current $ 109 $ 330
Lease liabilities non-current 250 -
$ 359 $ 330 The weighted average remaining lease terms and
discount rates for the operating lease were as follows as of December 31, 2024 and 2023: December 31, 2024 December 31, 2023 Remaining lease term and discount rate: Weighted average remaining lease term (years) 1.26 1.08 Weighted average discount rate 5.50 % 5.50 % For the years ended December 31, 2024, 2023 and
2022, the Company incurred total operating lease expenses of $184, $363 and $454, respectively. The following is a schedule, by years, of maturities
of lease liabilities as of December 31, 2024:
December 31, 2024
For the year ending Dember 31, 2025 $ 125
For the year ending Dember 31, 2026 131
For the year ending Dember 31, 2027 and thereafter 131
Total lease payments 387
Less: Imputed interest (28 )
Present value of lease liabilities $ 3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1. RELATED PARTY TRANSACTIONS As of December 31, 2024, the Company had amount
of $1,100 due to Mr. Zhang Bin, the Chairman of the Company’s board of directors. The balance represented interest free borrowings
from Mr. Zhang Bin. The borrowings were repayable on demand and did not require of guarantees or pledges from the Company. As of December 31, 2023, the Company had no balances
due from or due to related parties. Other than the above, the Company did not enter
into related party arrangements with any related parties for the years ended December 31, 2024,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12. INCOME TAXES Cayman Islands CHR and Glory Star are incorporated in the Cayman
Islands. Under the current laws of the Cayman Islands, CHR and Glory Star are not subject to income or capital gains taxes. In addition,
dividend payments are not subject to withholdings tax in the Cayman Islands. Hong Kong On March 21, 2018, the Hong Kong Legislative Council
passed The Inland Revenue (Amendment) (No. 7) Bill 2017 (the “Bill”) which introduces the two-tiered profits tax rates
regime. The Bill was signed into law on March 28, 2018 and was gazette on the following day. Under the two-tiered profits tax rates regime,
the first 2 million Hong Kong Dollar (“HKD”) of profits of the qualifying group entity will be taxed at 8.25%, and profits
above HKD2 million will be taxed at 16.5%. PRC WFOE, Horgos, Glory Star Beijing, Beijing Leshare,
Glory Prosperity, Glory Prosperity BJ, Shenzhen Leshare, Horgos Glary Wisdom, Horgos Technology and Xing Cui Can we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Beijing
Leshare was recognized as a high-tech enterprise and received a preferential income tax rate of 15%. Horgos, Horgos Glory Prosperity and
Horgos Glary Wisdom were eligible to enjoy a preferential income tax rate of 15% that are expected to last from 2021 to 2025. Horgos Technology
is eligible to be exempted from income tax from 2020 to 2024, and expected to enjoy a preferential income tax rate of 15% from 2025 to
2029, as they are all incorporated in the Horgos Economic District, Xinjiang province. The reconciliations of the statutory income tax rate and the
Company’s effective income tax rate are as follows:
For the Years Ended December 31,
2024 2023 2022
Net income before provision for income taxes $ 25,934 $ 30,589 $ 26,853
PRC statutory tax rate 25 % 25 % 25 %
Income tax at statutory tax rate 6,484 7,647 6,713
Expenses not deductible for tax purpose 2 385 11
Effect of accelerated deductions on research and development expenses (509 ) - -
Changes in valuation allowance 8,409 11,953 567
Effect of warrant liability revaluation - (22 ) 16
Effect of preferential tax rates granted to the PRC entities (a) (14,419 ) (19,902 ) (6,894 )
Income tax (benefit) expense (34 ) 61 $ 413
Effective income tax rate (0.13 )% 0.20 % 1.54 % (a) The Company’s subsidiary Horgos, Horgos Glory Prosperity, Horgos Glary Wisdom were eligible to enjoy a preferential income tax rate of 15% for five years ended December 31, 2025. Horgos Technology is eligible to be exempted from income tax from 2020 to 2024. Beijing Leshare was recognized as a high-tech enterprise and received a preferential income tax rate of 15%. For the years ended December 31, 2024, 2023 and 2022, the tax saving as the result of the favorable tax rate amounted to $15,017, $21,841 and $6,894, respectively, and per share effect of the favorable tax rate were $1.5, $2.5 and $1.0.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the PRC tax authorities, for example, will be subject
to a 5% withholding tax rate. As of December 31, 2024 and 2023, the Company
had not recorded any withholding tax on the retained earnings of its foreign invested enterprises in the PRC, since the Company intends
to reinvest its earnings to further expand its business in mainland China, and its foreign invested enterprises do not intend to declare
dividends to their immediate foreign holding companies. The tax effect of temporary difference under ASC
740 “Accounting for Income Taxes” that give rise to deferred tax asset as of December 31, 2024 and 2023 was as follows:
December 31, 2024 December 31, 2023
Deferred tax assets:
Allowance for doubtful accounts $ 72 $ 41
Total deferred tax assets, net $ 72 $ 41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s of December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ssentsure PAC.</t>
        </is>
      </c>
    </row>
    <row r="5">
      <c r="A5" s="4" t="inlineStr">
        <is>
          <t>Auditor Firm ID</t>
        </is>
      </c>
      <c r="B5" s="4" t="inlineStr">
        <is>
          <t>6783</t>
        </is>
      </c>
    </row>
    <row r="6">
      <c r="A6" s="4" t="inlineStr">
        <is>
          <t>Auditor Location</t>
        </is>
      </c>
      <c r="B6" s="4" t="inlineStr">
        <is>
          <t>Singapore</t>
        </is>
      </c>
    </row>
    <row r="7">
      <c r="A7" s="4" t="inlineStr">
        <is>
          <t>Auditor Opinion [Text Block]</t>
        </is>
      </c>
      <c r="B7" s="4" t="inlineStr">
        <is>
          <t>We have audited the accompanying consolidated
balance sheets of Cheer Holding, Inc. and its subsidiaries (collectively, the “Company”, formerly known as “Glory Star
New Media Group Holdings Limited”) as of December 31, 2023, and the related consolidated statements of income and comprehensive
income, shareholders’ equity, and cash flows for the years ended December 31, 2023 and 2022, and the related notes (collectively
referred to as the consolidated financial statements). In our opinion, the consolidated financial statements present fairly, in all material
respects, the financial position of the Company as of December 31, 2023 and the results of its operations and its cash flows
for the years ended December 31, 2023 and 2022, in conformity with accounting principles generally accepted in the United States of America
(“U.S. GAA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o Employees</t>
        </is>
      </c>
      <c r="B1" s="2" t="inlineStr">
        <is>
          <t>12 Months Ended</t>
        </is>
      </c>
    </row>
    <row r="2">
      <c r="B2" s="2" t="inlineStr">
        <is>
          <t>Dec. 31, 2024</t>
        </is>
      </c>
    </row>
    <row r="3">
      <c r="A3" s="3" t="inlineStr">
        <is>
          <t>Share-Based Compensation to Employees [Abstract]</t>
        </is>
      </c>
      <c r="B3" s="4" t="inlineStr">
        <is>
          <t xml:space="preserve"> </t>
        </is>
      </c>
    </row>
    <row r="4">
      <c r="A4" s="4" t="inlineStr">
        <is>
          <t>SHARE-BASED COMPENSATION TO EMPLOYEES</t>
        </is>
      </c>
      <c r="B4" s="4" t="inlineStr">
        <is>
          <t>13. SHARE-BASED COMPENSATION TO EMPLOYEES On June 26, 2024, as approved by the board resolution,
the Company granted 231,909 ordinary shares to an employee as compensation expenses. The ordinary shares were fully vest upon
grant. On September 9, 2024, the Company issued 500,000
Class B Shares of the Company to Mr. Bing Zhang, the Company’s Chairman, Director, Chief Executive Officer and Chief Financial Officer
(Note 14). The Company issued the Class B Ordinary shares at par, for an aggregate purchase price of US$500. For the year ended December 31, 2023 and 2022,
the Company did not grant ordinary shares to employees or non-employees. For the year ended December 31, 2024, 2023 and 2022, the Company recognized
share-based compensation expenses of $1,745, $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4. EQUITY Preferred Shares The Company is authorized to issue 2,000,000 preferred
shares with a par value of $0.0001 per share with such designation, rights and preferences as may be determined from time to time by the
Company’s Board of Directors. At December 31, 2024 and 2023, there were no Ordinary Shares The Company is authorized to issue 200,000,000
ordinary shares with a par value of $0.0001 per share. Holders of the ordinary shares are entitled to one vote for each share. On November 24, 2023, the Company effected a share
consolidation at a ratio of one-for-tenth (10) ordinary shares with a par value of US$0.0001 each in the Company’s issued and unissued
share capital into one ordinary share with a par value of US$0.001 (“the Share Consolidation”). Immediately following the
Share Consolidation, the authorized share capital of the Company to be US$20,200 divided into 20,000,000 ordinary shares of a par value
of US$0.001 each and 2,000,000 preferred shares of a par value of US$0.0001 each. The Company believed that it was appropriate to reflect
the transactions on a retroactive basis pursuant to ASC 260, Earnings Per Share. On September 4, 2024, the Company effected the
increase of the Company’s authorized share capital as from US$200,200 divided into 200,000,000 ordinary shares of a par value of
US$0.001 each and 2,000,000 preferred shares of a par value of US$0.0001 each; to US$200,700 divided into 200,000,000 Class A ordinary
shares of a par value of US$0.001 each (the “Class A Shares”), 500,000 Class B ordinary shares of a par value of US$0.001
each (the “Class B Shares”) and 2,000,000 preferred shares of a par value of US$0.0001 each; by the creation of 500,000 Class
B ordinary shares of a par value of US$0.001 each. Class A Shares and Class B Shares shall at all times vote together as one class, and
each Class A Share shall be entitled to one (1) vote and each Class B Share shall be entitled to one hundred (100) votes. Class B Shares
are not convertible into Class A Shares, and may be redeemed by the Company at par value at the option of the holder. The Company has
retroactively adjusted all share and per share data from ordinary share to Class A Ordinary Shares for all periods presented. Giving the effects of the share consolidation,
there were 6,812,240 Class A Ordinary Shares issued and outstanding as of December 31, 2021. On April 7, 2022, the board appointed Mr. Zhihong
Tan as our non-executive director, then granted and vested 200 ordinary shares for compensation. On May 9, 2023, the Company closed private
placements with two (2) accredited investors (the “Investors”). The Company issued an aggregate of 2,419,355 ordinary shares
of the Company, par value $0.001, at a price per share of $24.8 for gross proceeds of $60,000,000. On September 5, 2023, the Company closed
private placements with two (2) accredited investors (the “Investors”). The Company issued an aggregate of 806,451 ordinary
shares of the Company, par value $0.001, at a price per share of $24.8 for gross proceeds of $20,000,000. In December 2023, the Company issued additional
31,766 ordinary shares subject to roundup of fractional shares arising from Share Consolidation. In January 2024, the Company cancelled
16,353 ordinary shares subject to roundup of fractional shares. On June 26, 2024, the Company granted 231,909 ordinary
shares to an employee as compensation expenses. (Note 13) On September 9, 2024, the Company closed a Subscription
Agreement (the “Subscription Agreement”) with Mr. Bing Zhang, the Company’s Chairman, Director, Chief Executive Officer
and Chief Financial Officer. Pursuant to the Subscription Agreement, the Company agreed to issue and sell to Mr. Zhang an aggregate of
500,000 Class B Shares of the Company, at par, for an aggregate purchase price of US$500, or US$0.001 per share (the “Share Purchase”). As of December 31, 2024 and 2023, there were 10,285,568
and 10,070,012 Class A Ordinary Shares issued and outstanding, respectively. As of December 31, 2024 and 2023, there were 500,000 and
nil Public Warrants Pursuant to the Initial Public Offering, TKK sold
2,500,000 Units at a purchase price of $100.00 per Unit, inclusive of 300,000 Units sold to the underwriters on August 22, 2018 upon the
underwriters’ election to partially exercise their over-allotment option. Each Unit consists of one ordinary share, one warrant
(“Public Warrant”) and one right (“Public Right”). Each Public Warrant entitles the holder to purchase one-half
of one ordinary share at an exercise price of $115.00 per whole share. Each Public Right entitles the holder to receive one-tenth of one
ordinary share at the closing of a Business Combination. Public Warrants may only be exercised for a whole
number of shares. No fractional ordinary shares will be issued upon exercise of the Public Warrants. The Public Warrants will become exercisable
on the later of (a) the completion of a Business Combination and (b) 12 months from the closing of the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redeem the Public Warrants:
● in
whole and not in part;
● at
a price of $0.01 per warrant;
● at
any time while the Public Warrants are exercisable;
● upon
no less than 30 days’ prior written notice of redemption to each Public Warrant holder;
● if,
and only if, the reported last sale price of the Company’s ordinary shares equals or exceeds $18.00 per share, for any 20 trading
days within a 30 trading day period ending on the third business day prior to the notice of redemption to the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capitalization of shares,
extraordinary dividend or recapitalization, reorganization, merger or consolidation. However, the warrants will not be adjusted for issuances
of ordinary shares at a price below their exercise price or issuance of potential extension warrants in connection with an extension of
the period of time for the Company to complete a Business Combin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December 31, 2024 and 2023, the Company
had 2,500,000 of public warrants outstanding. On February 14, 2025, the 2,500,000 public warrants expired and were delisted from Nasdaq
Stock Market. Rights Each holder of a Public Right will automatically
receive one-tenth (1/10) of an ordinary share upon consummation of a Business Combination, even if the holder of a Public Right converted
all ordinary shares held by him, her or it in connection with a Business Combination or an amendment to the Company’s Amended and
Restated Memorandum and Articles of Association with respect to its pre-business combination activities. Upon the closing of the Business
Combination, the Company issued 250,433 shares in connection with an exchange of Public Rights. Statutory reserve Horgos, Beijing Glory Star, Beijing Leshare, Glary
Prosperity, Horgos Technology and Xing Cui Can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Non-controlling interest As of December 31, 2024 and 2023, the Company’s
non-controlling interest represented 49% equity interest of Horgos Glary Prospe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12 Months Ended</t>
        </is>
      </c>
    </row>
    <row r="2">
      <c r="B2" s="2" t="inlineStr">
        <is>
          <t>Dec. 31, 2024</t>
        </is>
      </c>
    </row>
    <row r="3">
      <c r="A3" s="3" t="inlineStr">
        <is>
          <t>Private Placement Warrants [Abstract]</t>
        </is>
      </c>
      <c r="B3" s="4" t="inlineStr">
        <is>
          <t xml:space="preserve"> </t>
        </is>
      </c>
    </row>
    <row r="4">
      <c r="A4" s="4" t="inlineStr">
        <is>
          <t>PRIVATE PLACEMENT WARRANTS</t>
        </is>
      </c>
      <c r="B4" s="4" t="inlineStr">
        <is>
          <t>15. PRIVATE PLACEMENT WARRANTS Simultaneously with the closing of the Initial
Public Offering, Symphony Holdings Limited (“Symphony”) purchased an aggregate of 1,180,000 Private Placement Warrants (after
giving effect to share consolidation effected in November 2023) at $5.00 per Private Placement Warrant for an aggregate purchase price
of $5,900. On August 22, 2018, TKK consummated the sale of an additional 120,000 Private Placement Warrants at a price of $5.00 per Private
Placement Warrant, generating gross proceeds of $600. Each Private Placement Warrant is exercisable to purchase one-half of one ordinary
share at an exercise price of $115.00 per whole share. The Private Placement Warrants are identical to
the Public Warrants underlying the Units sold in the Initial Public Offering, except that the Private Placement Warrants (i) are not redeemable
by the Company and (ii) may be exercised for cash or on a cashless basis, so long as they are held by the initial purchaser or any of
its permitted transferees. If the Private Placement Warrants are held by holders other than the initial purchasers or any of their permitted
transferees, the Private Placement Warrants will be redeemable by the Company and exercisable by the holders on the same basis as the
Public Warrants. In addition, the Private Placement Warrants may not be transferable, assignable or salable until the consummation of
a Business Combination, subject to certain limited exceptions. As of December 31, 2024 and 2023, the Company
had 1,300,000 of private placement warrants outstanding. The warrant liability related to such private placement warrants was remeasured
to its fair value at each reporting period. The change in fair value was recognized in the consolidated statements of income. The change
in fair value of the warrant liability was as follows:
Warrant Liability
Estimated fair value at December 31, 2021 $ 24
Change in estimated fair value 62
Estimated fair value at December 31, 2022 $ 86
Change in estimated fair value (86 )
Estimated fair value at December 31, 2023 and 2024 $ - The fair value of the private warrants was estimated
using the binomial option valuation model. The application of the binomial option valuation model requires the use of a number of inputs
and significant assumptions including volatility. Significant judgment is required in determining the expected volatility of the common
share. Due to the limited history of trading of the Company’s common share, the Company determined expected volatility based on
a peer group of publicly traded companies. The following reflects the inputs and assumptions used: For the Years Ended December 31, 2024 2023 2022 Stock price 2.55 $ 2.87 $ 14.6 Exercise price 115.0 $ 115.00 $ 115.00 Risk-free interest rate 4.39 % 4.23 % 4.39 % Expected term (in years) 0.12 1.12 2.12 Expected dividend yield - - - Expected volatility 83.5 % 95.1 % 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16. SEGMENT INFORMATION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two operating segments as defined by ASC 280, including Cheers APP internet business and traditional media
businesses. Cheers APP Internet Business generates advertising revenue from broadcasting IP short video, live streaming and APP advertising
through Cheer APP and service revenue from Cheers E-mall marketplace. Traditional Media Business mainly contributes the advertising revenue
from Cheers TV-series, copyright revenue, customized content production revenue and others. The CODM measures the performance of each
segment based on metrics of revenues and earnings from operations and uses these results to evaluate the performance of, and to allocate
resources to, each of the segments. The Company currently does not allocate assets and share-based compensation for employees to its segments,
as the CODM does not use such information to allocate resources to or evaluate the performance of the operating segments. As most of the
Company’s long-lived assets are located in the PRC and most of the Company’s revenues are derived from the PRC, no geographical
information is presented. The table below provides a summary of the Company’s
operating segment results for the years ended December 31, 2024, 2023 and 2022:
For the Years Ended December 31,
2024 2023 2022
Net revenues:
Cheers App Internet Business $ 135,796 $ 141,005 $ 144,045
Traditional Media Business 11,400 11,322 13,034
Total consolidated net revenues $ 147,196 $ 152,327 $ 157,079
Operating income:
Cheers APP Internet Business $ 25,218 $ 27,108 $ 24,510
Traditional Media Business 2,118 2,177 2,218
Total segment operating income 27,336 29,285 26,728
Unallocated item (1) (1,744 ) - (2 )
Total consolidated operating income $ 25,592 $ 29,285 $ 26,726 * The unallocated item for the years ended December 31, 2024, 2023 and 2022 presents the share-based compensation for employees, which is not allocated to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17. COMMITMENTS Operating lease commitments The total future minimum lease payments including
the agreed property management fee under the non-cancellable operating lease with respect to the contractual obligations as of December
31, 2024 are payable as follows:
December 31,
Within 1 year $ 45
1 – 2 years 89
Total $ 134 Capital expenditure commitments The Company has commitments for capital expenditures
totaling $5,904 as of December 31, 2024. These commitments are primarily related to the acquisition of CheerCar, CheerReal, and a VR platfo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On February 14, 2025, the 2,500,000 public warrants
expired and were delisted from Nasdaq Stock Market. In January 2025, the Company borrowed approximately
$0.7 million (equivalent to RMB 5 million) from Huaxia Bank. The bank borrowing was guaranteed by Beijing Zhongguancun Technology Financing
Guarantee Co., LTD, and Mr. Zhang Bing, the Chairman of the Company's board of directors. These consolidated financial statements were approved
by management and available for issuance on March 10, 2025. The Company has evaluated subsequent events through this date and concluded
that there are no additional reportable subsequent events other than that disclosed in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5966</v>
      </c>
      <c r="C4" s="6" t="n">
        <v>30477</v>
      </c>
      <c r="D4" s="6" t="n">
        <v>2689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Identifying and assessing cybersecurity risk is integrated into our overall
risk management systems and processes. We are a holding company and
our operations are conducted all in China by through our VIE, Horgos Glory. Horgos has implemented comprehensive internal policies
and measures on protection of cyber security, data privacy and personal information to make sure its compliance with relevant PRC laws
and regulations. The main internal policies and measures are as follows:
(i) for customer data processing, our VIE and its subsidiaries deploys the access control mechanism on the server side, adopts the principle of minimum authorization for the staff who may contact end users’ personal data;
(ii) the operating systems and database systems of our VIE and its subsidiaries have password complexity requirements;
(iii) Horgos has established an Information Security Committee and appointed Jia Lu to be the head of the committee;
(iv) Horgos has formulated a cybersecurity contingency plan and will conduct training and safety drills every year in preparation for any emergency cybersecurity incidents; and
(v) our VIE and its subsidiaries have established data privacy policies to ensure that its collection of data is conducted in accordance with applicable laws and regulations and that the collection is for legitimate purposes as set out in its agreements. In compliance with PRC laws
and regulations with respect to data security in all material aspects, we have implemented comprehensive internal policies and measures
on protection of cyber security, data privacy and personal information as listed above. In addition, while we take
various measures to comply with all applicable data privacy and protection laws and regulations, there is no guarantee that our current
security measures and those of our third-party service providers may always be adequate for the protection of our customer, employee or
company data; and like all companies, we have experienced data incidents from time to time. In addition, given the size of our customer
base and the types and volume of personal data on our system, we may be a particularly attractive target for computer hackers, foreign
governments or cyber terrorists. Unauthorized access to our proprietary internal and customer data may be obtained through break-ins,
sabotage, breach of our secure network by an unauthorized party, computer viruses, computer denial-of-service attacks, employee theft
or misuse, breach of the security of the networks of our third-party service providers, or other misconduct. Because the techniques used
by computer programmers who may attempt to penetrate and sabotage our proprietary internal and customer data change frequently and may
not be recognized until launched against a target, we may be unable to anticipate these techniques. Unauthorized access to our proprietary
internal and customer data may also be obtained through inadequate use of security controls. Any of such incidents may harm our reputation
and adversely affect our business and results of operations. In addition, we may be subject to negative publicity about our security and
privacy policies, systems, or measurements from time to time. Any failure to prevent or
mitigate security breaches, cyber-attacks or other unauthorized access to our systems or disclosure of our customers’ data, including
their personal information, could result in loss or misuse of such data, interruptions to our service system, diminished customer experience,
loss of customer confidence and trust, impairment of our technology infrastructure, and harm our reputation and business, resulting in
significant legal and financial exposure and potential lawsuits and could cause the value of such securities to significantly decline
or be worthless. In addition, any violation of the provisions and requirements under relevant laws and regulations with respect to cyber
security, data security and personal information protection may subject us to rectifications, warnings, fines, confiscation of illegal
gains, suspension of the related business, revocation of licenses, cancellation of qualifications being entered into the relevant credit
record or even criminal liabilities. Cybersecurity Governance Our board of directors currently
do not oversees our cybersecurity program, and have delegated the oversight to Horgos which established its Information Security
Committee headed by Jia Lu to be the head of the committee. The Information Security Committee will provide the board of directors occasional
updates on the effectiveness of our cybersecurity program.</t>
        </is>
      </c>
    </row>
    <row r="5">
      <c r="A5" s="4" t="inlineStr">
        <is>
          <t>Cybersecurity Risk Third Party Oversight and Identification Processes [Flag]</t>
        </is>
      </c>
      <c r="B5" s="4" t="inlineStr">
        <is>
          <t>true</t>
        </is>
      </c>
    </row>
    <row r="6">
      <c r="A6" s="4" t="inlineStr">
        <is>
          <t>Cybersecurity Risk Management Processes Integrated [Text Block]</t>
        </is>
      </c>
      <c r="B6" s="4" t="inlineStr">
        <is>
          <t>Identifying and assessing cybersecurity risk is integrated into our overall
risk management systems and processes.</t>
        </is>
      </c>
    </row>
    <row r="7">
      <c r="A7" s="4" t="inlineStr">
        <is>
          <t>Cybersecurity Risk Management Processes Integrated [Flag]</t>
        </is>
      </c>
      <c r="B7" s="4" t="inlineStr">
        <is>
          <t>true</t>
        </is>
      </c>
    </row>
    <row r="8">
      <c r="A8" s="4" t="inlineStr">
        <is>
          <t>Cybersecurity Risk Management Third Party Engaged [Flag]</t>
        </is>
      </c>
      <c r="B8" s="4" t="inlineStr">
        <is>
          <t>true</t>
        </is>
      </c>
    </row>
    <row r="9">
      <c r="A9" s="4" t="inlineStr">
        <is>
          <t>Cybersecurity Risk Board Committee or Subcommittee Responsible for Oversight [Text Block]</t>
        </is>
      </c>
      <c r="B9" s="4" t="inlineStr">
        <is>
          <t>Our board of directors currently
do not oversees our cybersecurity program, and have delegated the oversight to Horgos which established its Information Security
Committee headed by Jia Lu to be the head of the committee.</t>
        </is>
      </c>
    </row>
    <row r="10">
      <c r="A10" s="4" t="inlineStr">
        <is>
          <t>Cybersecurity Risk Management Positions or Committees Responsible [Flag]</t>
        </is>
      </c>
      <c r="B10" s="4" t="inlineStr">
        <is>
          <t>false</t>
        </is>
      </c>
    </row>
    <row r="11">
      <c r="A11" s="4" t="inlineStr">
        <is>
          <t>Cybersecurity Risk Process for Informing Management or Committees Responsible [Text Block]</t>
        </is>
      </c>
      <c r="B11" s="4" t="inlineStr">
        <is>
          <t>The Information Security Committee will provide the board of directors occasional
updates on the effectiveness of our cybersecurity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nsolidated financial statements include
the financial statements of the Company and its subsidiaries, which include the Hong Kong-registered entities, and PRC-registered
entities directly or indirectly owned by the Compan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t>
        </is>
      </c>
    </row>
    <row r="5">
      <c r="A5" s="4" t="inlineStr">
        <is>
          <t>Use of estimates</t>
        </is>
      </c>
      <c r="B5" s="4" t="inlineStr">
        <is>
          <t>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allowance for unamortized production content, the
useful lives of property, plant and equipment and intangible assets, impairment of long-lived assets, valuation allowance for deferred
tax assets and revenue recognition. Actual results could differ from those estimates.</t>
        </is>
      </c>
    </row>
    <row r="6">
      <c r="A6" s="4" t="inlineStr">
        <is>
          <t>Fair value Measurement</t>
        </is>
      </c>
      <c r="B6" s="4" t="inlineStr">
        <is>
          <t>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considers the carrying
amount of cash and cash equivalents, restricted cash, accounts receivable, other receivables, short-term bank loans, accounts payable,
due to related parties, other payables and other taxes payable based on the short-term maturity of these instruments to approximate their
fair values because of their short-term nature.</t>
        </is>
      </c>
    </row>
    <row r="7">
      <c r="A7" s="4" t="inlineStr">
        <is>
          <t>Cash and cash equivalents</t>
        </is>
      </c>
      <c r="B7" s="4" t="inlineStr">
        <is>
          <t>Cash and cash equivalents Cash and cash equivalents primarily consist of
bank deposits, as well as highly liquid investments, with original maturities of three months or less, which are unrestricted as
to withdrawal and use. The Company maintains most of the bank accounts in the PRC.</t>
        </is>
      </c>
    </row>
    <row r="8">
      <c r="A8" s="4" t="inlineStr">
        <is>
          <t>Restricted cash</t>
        </is>
      </c>
      <c r="B8" s="4" t="inlineStr">
        <is>
          <t>Restricted cash Restricted cash represents cash or cash equivalents
at banks subject to withdrawal restrictions. As of December 31, 2023, the Company had restricted cash in bank accounts in the amount
of $298, which were frozen by a local court. As of December 31, 2024, the Company had no restricted cash in the bank accounts.</t>
        </is>
      </c>
    </row>
    <row r="9">
      <c r="A9" s="4" t="inlineStr">
        <is>
          <t>Accounts Receivable, net</t>
        </is>
      </c>
      <c r="B9" s="4" t="inlineStr">
        <is>
          <t>Accounts Receivable, net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Prior to the Company’s adoption of ASU 2016-13,
accounts receivable are presented net of allowance for doubtful accounts. The Company usually determines the adequacy of reserves for
doubtful accounts based on individual account analysis and historical collection trends. The Company maintains allowance for potential
credit losses on accounts receivable. Management reviews the composition of accounts receivable and analyses historical bad debt, customer
concentrations, customer credit worthiness, current economic trends and changes in customer payment patterns to estimate the allowance.
Past due accounts are generally written off against the allowance for bad debts only after all collection attempts have been exhausted
and the potential for recovery is considered remote. After the adoption of ASU 2016-13, The Company
maintains an allowance for credit losses and records the allowance for credit losses as an offset to accounts receivable and the estimated
credit losses charged to the allowance is classified as “General and administrative expenses” in the consolidated statements
of income and comprehensive income. The Company assesses collectability by reviewing accounts receivable on an individual basis because
the Company had limited customers and each of them has difference characteristics, primarily based on business line and geographical area.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t>
        </is>
      </c>
    </row>
    <row r="10">
      <c r="A10" s="4" t="inlineStr">
        <is>
          <t>Unamortized produced content</t>
        </is>
      </c>
      <c r="B10" s="4" t="inlineStr">
        <is>
          <t>Unamortized produced content Produced content includes direct production costs,
production overhead and acquisition costs and is stated at the lower of unamortized cost or estimated fair value. Produced content also
includes cash expenditures made to enter into arrangements with third parties to co-produce certain of its productions. The Company uses the individual-film-forecast-computation
method and amortizes the produced content based on the ratio of current period actual revenue (numerator) to estimated remaining unrecognized
ultimate revenue as of the beginning of the fiscal year (denominator) in accordance with ASC 926. Ultimate revenue estimates for the produced
content are periodically reviewed and adjustments, if any, will result in prospective changes to amortization rates. When estimates of
total revenues and other events or changes in circumstances indicate that a film or television series has a fair value that is less than
its unamortized cost, a loss is recognized currently for the amount by which the unamortized cost exceeds the film or television series’
fair value. For the years ended December 31, 2024, 2023 and 2022, $26,808, $25,514, $128 were amortized to the cost of sales, respectively.
For the years ended December 31, 2024, 2023 and 2022, the Company provided impairment of nil</t>
        </is>
      </c>
    </row>
    <row r="11">
      <c r="A11" s="4" t="inlineStr">
        <is>
          <t>Property, plant and equipment, net</t>
        </is>
      </c>
      <c r="B11" s="4" t="inlineStr">
        <is>
          <t>Property, plant and equipment, net Property, plant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Electric equipment 3 Years Office equipment and furniture 3 - 5 Years Leasehold improvement Shorter of useful life or lease term</t>
        </is>
      </c>
    </row>
    <row r="12">
      <c r="A12" s="4" t="inlineStr">
        <is>
          <t>Intangible asset, net</t>
        </is>
      </c>
      <c r="B12" s="4" t="inlineStr">
        <is>
          <t>Intangible asset, net Intangible asset is stated at cost less accumulated
amortization and amortized in a method which reflects the pattern in which the economic benefits of the intangible asset are expected
to be consumed or otherwise used up. The balance of intangible asset represents software related to CHEERS App, a mobile application that
allows its users to access its online store (e-Mall), video content, live streaming, and online games. The software is acquired externally
tailored to the Company’s requirements and is amortized straight-line over 7 years in accordance with the way the Company estimates
to generate economic benefits from such software.</t>
        </is>
      </c>
    </row>
    <row r="13">
      <c r="A13" s="4" t="inlineStr">
        <is>
          <t>Impairment of long-lived Assets</t>
        </is>
      </c>
      <c r="B13"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24, 2023
and 2022.</t>
        </is>
      </c>
    </row>
    <row r="14">
      <c r="A14" s="4" t="inlineStr">
        <is>
          <t>Leases</t>
        </is>
      </c>
      <c r="B14" s="4" t="inlineStr">
        <is>
          <t>Leases In February 2016, the Financial Accounting Standards
Board (the “FASB”) issued ASU 2016-02, Leases (Topic 842), which is effective for annual reporting periods (including interim
periods) beginning after December 15, 2018, and early adoption is permitted. The Company has adopted the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The Company’s lease agreements do not contain any material
residual value guarantees or material restrictive covenant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4 and 2023.</t>
        </is>
      </c>
    </row>
    <row r="15">
      <c r="A15" s="4" t="inlineStr">
        <is>
          <t>Contract liabilities</t>
        </is>
      </c>
      <c r="B15" s="4" t="inlineStr">
        <is>
          <t>Contract liabilities Contract liabilities amounted to $27 and $130
at December 31, 2024 and 2023, respectively, which represent advance payment received from our customers for goods or services that had
not yet been provided. The Company will recognize the advances as revenue
when it has transferred control of the goods or services to which the advances relate, and has no obligation under the contract to transfer
additional goods or services.</t>
        </is>
      </c>
    </row>
    <row r="16">
      <c r="A16" s="4" t="inlineStr">
        <is>
          <t>Value Added Tax</t>
        </is>
      </c>
      <c r="B16" s="4" t="inlineStr">
        <is>
          <t>Value Added Tax Horgos and its China subsidiaries are subject
to VAT for providing services and sales of products. The amount of VAT liability is determined by applying
the applicable tax rates to the invoiced amount of services provided and sales of products (output VAT) less VAT paid on purchases made
with the relevant supporting invoices (input VAT). The Company reports revenue net of PRC’s VAT for all the periods presented in
the consolidated statements of income and other comprehensive income.</t>
        </is>
      </c>
    </row>
    <row r="17">
      <c r="A17" s="4" t="inlineStr">
        <is>
          <t>Revenue Recognition</t>
        </is>
      </c>
      <c r="B17" s="4" t="inlineStr">
        <is>
          <t>Revenue Recognition The Company adopted Accounting Standards Codification
(“ASC”) 606, Revenue from Contracts with Customers, to recognize revenues.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mainly offers and generates revenue from the copyright
licensing of self-produced content, advertising and customized content production and others. Revenue recognition policies are discussed
as follows: Copyright revenue The Company self produces or coproduces TV series
featuring lifestyle, culture and fashion, and licenses the copyright of the TV series on an episode basis to the customer for broadcast
over a period of time. Generally, the Company signs a contract with a customer which requires the Company to deliver a series of episodes
that are substantially the same and that have the same pattern of transfer to the customer. Accordingly, the delivery of the series of
episodes is defined as the only performance obligation in the contract. For the TV series produced solely by the Company,
the Company satisfies its performance obligation over time by measuring the progress toward the delivery of the entire series of episodes
which is made available to the licensee for exhibition after the license period has begun. Therefore, the copyright revenue in a contract
is recognized over time based on the progress of the number of episodes delivered. The Company also coproduces TV series with other
producers and licenses the copyright to third-party video broadcast platforms for broadcast. For TV series produced by the Company with
co-producers, the Company satisfies its performance obligations over time by the delivery of the entire series of episodes to the customer,
and requires the customer to pay consideration based on the number and the unit price of valid subsequent views of the TV series that
occur on a broadcast platform. Therefore, the copyright revenue is recognized when the later of the valid subsequent view occurs or the
performance obligation relating to the delivery of a number of episodes has been satisfied. Advertising revenue The Company generates revenue from sales of various
forms of advertising on its TV series and streaming content by way of 1) advertisement displays, or 2) the integration of promotion activities
in TV series and content to be broadcast. Advertising contracts are signed to establish the different contract prices for different advertising
scenarios, consistent with the advertising period. The Company enters into advertising contracts directly with the advertisers or the
third-party advertising agencies that represent advertisers. For the contracts that involve the third-party
advertising agencies, the Company is principal as the Company is responsible for fulfilling the promise of providing advertising services
and has the discretion in establishing the price for the specified advertisement. Under a framework contract, the Company receives separate
purchase orders from advertising agencies before the broadcast. Accordingly, each purchase order is identified as a separate performance
obligation, containing a bundle of advertisements that are substantially the same and that have the same pattern of transfer to the customer.
Where collectability is reasonably assured, revenue is recognized monthly over the service period of the purchase order. For contracts signed directly with the advertisers,
the Company commits to display a series of advertisements which are substantially the same or similar in content and transfer pattern,
and the display of the whole series of advertisements is identified as the single performance obligation under the contract. The Company
satisfies its performance obligations over time by measuring the progress toward the display of the whole series of advertisements in
a contract, and advertising revenue is recognized over time based on the number of advertisements displayed. Payment terms and conditions vary by contract
types, and terms typically include a requirement for payment within a period from 6 to 9 months. Both direct advertisers and third-party
advertising agencies are generally billed at the end of the display period and require the Company to issue VAT invoices in order to make
their payments. Customized content production revenue The Company produces customized short streaming
videos according to its customers’ requirement, and earns fixed fees based on delivery. Revenue is recognized upon the delivery
of short streaming videos. CHEERS E-mall marketplace service revenue The Company through CHEERS E-mall, an online e-commerce
platform, enables third-party merchants to sell their products to consumers in China. The Company charges fees for platform services to
merchants for sales transactions completed on the Cheer E-Mall including but not limited to products displaying, promotion and transaction
settlement services. The Company does not take control of the products provided by the merchants at any point in the time during the transactions
and does not have latitude over pricing of the merchandise. Transaction services fee is determined as the difference between the platform
sales price and the settlement price with the merchants. CHEERS E-mall marketplace service revenue is recognized at a point of time when
the Company’s performance obligation to provide marketplace services to the merchants are determined to have been completed under
each sales transaction upon the consumers confirming the receipts of goods. Payments for services are generally received before deliveries. The Company provides coupons to consumers at our
own discretion as incentives to promote CHEERS E-mall marketplace with validity usually around or less than one week, which can only be
used in future purchases of eligible merchandise offered on CHEERS E-mall to reduce purchase price that are not specific to any merchant.
Consumers are not customers of the Company, therefore incentives offered to consumers are not considered consideration payable to customers.
As the consumers are required to make future purchases of the merchants’ merchandise to redeem these coupons, the Company does not
accrue any expense for coupons when granted and recognizes the amounts of redeemed coupons as marketing expenses when future purchases
are made. Other Revenues Other revenue primarily consists of copyrights
trading of purchased and produced TV-series and the sales of products on Taobao platform. For copyright licensing of purchased and produced
TV-series, the Company recognize revenue on net basis at a point of time upon the delivery of master tape and authorization of broadcasting
right. For sales of product, the company recognize revenue upon the transfer of products according to the fixed price and production amount
in sales orders. The following table identifies the disaggregation
of our revenue for the years ended December 31, 2024, 2023 and 2022, respectively:
For the Years Ended December 31,
2024 2023 2022
Category of Revenue:
Advertising revenue $ 144,290 $ 149,046 $ 152,086
Copyrights revenue 2,615 3,035 4,217
CHEERS e-Mall marketplace service revenue 207 232 306
Other revenue 84 14 470
Total 147,196 152,327 157,079
Timing of Revenue Recognition:
Services transferred over time 146,905 152,081 156,303
Services transferred at a point in time 207 232 306
Goods transferred at a point in time 84 14 470
Total $ 147,196 $ 152,327 $ 157,079 The Company applied a practical expedient to expense
costs as incurred for costs to obtain a contract with a customer when the amortization period would have been one year or less. The Company
does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t>
        </is>
      </c>
    </row>
    <row r="18">
      <c r="A18" s="4" t="inlineStr">
        <is>
          <t>Cost of revenues</t>
        </is>
      </c>
      <c r="B18" s="4" t="inlineStr">
        <is>
          <t>Cost of revenues Cost of revenues consists primarily of production
cost of TV series, short stream video and live streaming, labor cost and related benefits, payments to various channel owners for broadcast,
purchase cost of goods and copyrights and costs associated with the operation of the Company’s online game and shopping platform
CHEERS App such as bandwidth cost and amortization of intangible assets.</t>
        </is>
      </c>
    </row>
    <row r="19">
      <c r="A19" s="4" t="inlineStr">
        <is>
          <t>Share-based compensation</t>
        </is>
      </c>
      <c r="B19" s="4" t="inlineStr">
        <is>
          <t>Share-based compensation The Company periodically grants restricted ordinary
shares to eligible employees and non-employee consultants. The Group accounts for share-based awards issued to employees and non-employee
consultants in accordance with ASC Topic 718 Compensation – Stock Compensation. The share-based awards are measured at the grant
date fair value of the awards and recognized as expenses a) immediately at grant date if no vesting conditions are required; or b) using
the straight-line method over the requisite service period, which is the vesting period. Share-based compensation in relation to the restricted
ordinary shares is measured based on the fair value of its ordinary shares on the date of the grant. The Group recognizes the compensation
cost, net of estimated forfeitures, over a vesting term for service-based restricted shares. Forfeitures are estimated at the time of
grant and revised in the subsequent periods if actual forfeitures differ from those estimates.</t>
        </is>
      </c>
    </row>
    <row r="20">
      <c r="A20" s="4" t="inlineStr">
        <is>
          <t>Income Taxes</t>
        </is>
      </c>
      <c r="B20" s="4" t="inlineStr">
        <is>
          <t>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provisions of ASC 740-10-25, “Accounting
for Uncertainty in Income Taxes,” prescribe a more-likely-than 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24 and 2023.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approximately $14,100). In the case of transfer pricing issues, the statute of limitation is ten years. There is no statute of limitation
in the case of tax evasion. As of December 31, 2024, the tax years ended December 31, 2020 through December 31, 2024 for the Company’s
PRC subsidiaries remain open for statutory examination by PRC tax authorities.</t>
        </is>
      </c>
    </row>
    <row r="21">
      <c r="A21" s="4" t="inlineStr">
        <is>
          <t>Non-controlling Interest</t>
        </is>
      </c>
      <c r="B21" s="4" t="inlineStr">
        <is>
          <t>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 and consolidated statements
of income and comprehensive income are attributed to controlling and non-controlling interests.</t>
        </is>
      </c>
    </row>
    <row r="22">
      <c r="A22" s="4" t="inlineStr">
        <is>
          <t>Earnings per Share</t>
        </is>
      </c>
      <c r="B22" s="4" t="inlineStr">
        <is>
          <t>Earnings per Share The Company computes earnings per share (“EPS”)
in accordance with ASC 260, “Earnings per Share” (“ASC 260”). ASC 260 requires companies with complex capital
structures to present basic and diluted EPS. Basic EPS is measured as net income attributable to ordinary shareholders divided by the
weighted average common shares outstanding for the period. Diluted EPS is similar to basic EPS but presents the dilutive effect on a per
share basis of potential common shares (e.g., convertible securities, earn out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years ended December 31, 2024, 2023 and 2022.</t>
        </is>
      </c>
    </row>
    <row r="23">
      <c r="A23" s="4" t="inlineStr">
        <is>
          <t>Related Parties</t>
        </is>
      </c>
      <c r="B23"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1.</t>
        </is>
      </c>
    </row>
    <row r="24">
      <c r="A24" s="4" t="inlineStr">
        <is>
          <t>Concentration and Credit Risk</t>
        </is>
      </c>
      <c r="B24" s="4" t="inlineStr">
        <is>
          <t>Concentration and Credit Risk Financial instruments that potentially subject
the Company to concentrations of credit risk are cash and cash equivalents, and accounts receivable arising from its normal business activities.
The Company places its cash and cash equivalents in what it believes to be credit-worthy financial institutions. The Company’s operations are carried out
in the PRC. Accordingly, our business, financial condition, and results of operations may be influenced by the political, economic, and
legal environment in the PRC, and by the general state of the economy of the PRC. Our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cash equivalent. All of our cash is maintained with state-owned banks, commercial banks
or third-party service provider certified by the People’s bank of China, such as Alipay, within the PRC. Per PRC regulations,
the maximum insured bank deposit amount is RMB500,000 (approximately $68,500) for each financial institution. The Company’s total
unprotected cash held in bank amounted to approximately $196,652 and $194,081 as of December 31, 2024 and 2023, respectively. The Company
has not experienced any losses in such accounts and believes the Company is not exposed to any risks on our cash held in bank accounts.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s and receivables with specific customers. For the
year ended December 31, 2024, five customers accounted for 24%, 21%, 16%, 15% and 11% of the Company’s total revenue, respectively.
For the year ended December 31, 2023, four customers accounted for 25%, 17%, 13% and 12% of the Company’s total revenue, respectively.
For the year ended December 31, 2022, four customers accounted for 21%, 18%, 18% and 15% of the Company’s total revenue, respectively. As of December 31, 2024, four customers accounted
for 24%, 22%, 16% and 13% of the net accounts receivable balance, respectively. As of December 31, 2023, six customers accounted for 23%,
16%, 15% 14% 12% and 11% of the net accounts receivable balance, respectively. As of December 31, 2024, three vendors accounted
for 53%, 27% and 11% of the accounts payable, respectively. As of December 31, 2023, four vendors accounted for 50%, 21%, 12% and 11%
of the accounts payable, respectively.</t>
        </is>
      </c>
    </row>
    <row r="25">
      <c r="A25" s="4" t="inlineStr">
        <is>
          <t>Foreign Currency Translation</t>
        </is>
      </c>
      <c r="B25" s="4" t="inlineStr">
        <is>
          <t>Foreign Currency Translation The reporting currency of the Company is the U.S.
dollar (“USD”). The functional currency of subsidiaries, VIEs and VIEs’ subsidiaries located in China is the Chinese
Renminbi (“RMB”). For the entit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consolidated balance sheet amounts, with the
exception of equity, at December 31, 2024 and 2023 were translated at RMB 7.2993 to $1.00 and RMB 7.0999 to $1.00, respectively. Equity
accounts were stated at their historical rates. The average translation rates applied to consolidated statements of income and cash flows
for the years ended December 31, 2024, 2023 and 2022 were RMB 7.1957 to $1.00, RMB 7.0809 to $1.00, and RMB 6.7261 to $1.00, respectively.</t>
        </is>
      </c>
    </row>
    <row r="26">
      <c r="A26" s="4" t="inlineStr">
        <is>
          <t>Recent Accounting Pronouncements</t>
        </is>
      </c>
      <c r="B26" s="4" t="inlineStr">
        <is>
          <t>Recent Accounting Pronouncements In November 2024,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5, and interim periods within those fiscal years. Early adoption is
permitted. The Company is currently evaluating these new disclosure requirements and does not expect the adoption to have a material impact.
In January 2025, the FASB issued ASU 2025-01, which revises the effective date of ASU
2024-03 (on disclosures about disaggregation of income statement expenses) “to clarify that all public business entities
are required to adopt the guidance in annual reporting periods beginning after December 15, 2026, and interim periods within annual reporting
periods beginning after December 15, 2027.” Entities within the ASU’s scope are permitted to early adopt the ASU.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the “SEC”) Regulation S-X
210.4-08(h), Rules of General Application — 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does not plan to early adopt ASU 2023-09 and is evaluating the impact of adoption of ASU 2023-09
on the consolidated financial statements. In October 2023, the FASB issued ASU 2023-06,
Disclosure Improvements — Codification Amendments in Response to SEC’s Disclosure Update and Simplification Initiative
which amend the disclosure or presentation requirements of codification subtopic 230-10 Statement of Cash Flows — Overall, 250-10
Accounting Changes and Error Corrections — Overall, 260-10 Earnings Per Share — Overall, 270-10
Interim Reporting — Overall, 440-10 Commitments — Overall, 470-10 Debt — Overall, 505-10
Equity — Overall, 815-10 Derivatives and Hedging — Overall, 860-30 Transfers and Servicing — Secured
Borrowing and Collateral, 932-235 Extractive Activities — Oil and Gas — Notes to Financial Statements, 946-20
Financial Services — Investment Companies — Investment Company Activities, and 974-10 Real Estate — Real
Estate Investment Trusts — Overall. The amendments represent changes to clarify or improve disclosure and presentation
requirements of the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97660</v>
      </c>
      <c r="D3" s="6" t="n">
        <v>194227</v>
      </c>
    </row>
    <row r="4">
      <c r="A4" s="4" t="inlineStr">
        <is>
          <t>Restricted cash</t>
        </is>
      </c>
      <c r="C4" s="4" t="inlineStr">
        <is>
          <t xml:space="preserve"> </t>
        </is>
      </c>
      <c r="D4" s="5" t="n">
        <v>298</v>
      </c>
    </row>
    <row r="5">
      <c r="A5" s="4" t="inlineStr">
        <is>
          <t>Accounts receivable, net</t>
        </is>
      </c>
      <c r="C5" s="5" t="n">
        <v>77074</v>
      </c>
      <c r="D5" s="5" t="n">
        <v>81170</v>
      </c>
    </row>
    <row r="6">
      <c r="A6" s="4" t="inlineStr">
        <is>
          <t>Prepayment and other current assets, net</t>
        </is>
      </c>
      <c r="C6" s="5" t="n">
        <v>30834</v>
      </c>
      <c r="D6" s="5" t="n">
        <v>31179</v>
      </c>
    </row>
    <row r="7">
      <c r="A7" s="4" t="inlineStr">
        <is>
          <t>Total current assets</t>
        </is>
      </c>
      <c r="C7" s="5" t="n">
        <v>305568</v>
      </c>
      <c r="D7" s="5" t="n">
        <v>306874</v>
      </c>
    </row>
    <row r="8">
      <c r="A8" s="4" t="inlineStr">
        <is>
          <t>Property, plant and equipment, net</t>
        </is>
      </c>
      <c r="C8" s="5" t="n">
        <v>33</v>
      </c>
      <c r="D8" s="5" t="n">
        <v>85</v>
      </c>
    </row>
    <row r="9">
      <c r="A9" s="4" t="inlineStr">
        <is>
          <t>Intangible assets, net</t>
        </is>
      </c>
      <c r="C9" s="5" t="n">
        <v>40531</v>
      </c>
      <c r="D9" s="5" t="n">
        <v>20255</v>
      </c>
    </row>
    <row r="10">
      <c r="A10" s="4" t="inlineStr">
        <is>
          <t>Deferred tax assets</t>
        </is>
      </c>
      <c r="C10" s="5" t="n">
        <v>72</v>
      </c>
      <c r="D10" s="5" t="n">
        <v>41</v>
      </c>
    </row>
    <row r="11">
      <c r="A11" s="4" t="inlineStr">
        <is>
          <t>Unamortized produced content, net</t>
        </is>
      </c>
      <c r="C11" s="5" t="n">
        <v>16</v>
      </c>
      <c r="D11" s="4" t="inlineStr">
        <is>
          <t xml:space="preserve"> </t>
        </is>
      </c>
    </row>
    <row r="12">
      <c r="A12" s="4" t="inlineStr">
        <is>
          <t>Right-of-use assets</t>
        </is>
      </c>
      <c r="C12" s="5" t="n">
        <v>371</v>
      </c>
      <c r="D12" s="5" t="n">
        <v>377</v>
      </c>
    </row>
    <row r="13">
      <c r="A13" s="4" t="inlineStr">
        <is>
          <t>Total non-current assets</t>
        </is>
      </c>
      <c r="C13" s="5" t="n">
        <v>41023</v>
      </c>
      <c r="D13" s="5" t="n">
        <v>20758</v>
      </c>
    </row>
    <row r="14">
      <c r="A14" s="4" t="inlineStr">
        <is>
          <t>TOTAL ASSETS</t>
        </is>
      </c>
      <c r="C14" s="5" t="n">
        <v>346591</v>
      </c>
      <c r="D14" s="5" t="n">
        <v>327632</v>
      </c>
    </row>
    <row r="15">
      <c r="A15" s="3" t="inlineStr">
        <is>
          <t>Current liabilities:</t>
        </is>
      </c>
      <c r="C15" s="4" t="inlineStr">
        <is>
          <t xml:space="preserve"> </t>
        </is>
      </c>
      <c r="D15" s="4" t="inlineStr">
        <is>
          <t xml:space="preserve"> </t>
        </is>
      </c>
    </row>
    <row r="16">
      <c r="A16" s="4" t="inlineStr">
        <is>
          <t>Short-term bank loans</t>
        </is>
      </c>
      <c r="C16" s="5" t="n">
        <v>9590</v>
      </c>
      <c r="D16" s="5" t="n">
        <v>4216</v>
      </c>
    </row>
    <row r="17">
      <c r="A17" s="4" t="inlineStr">
        <is>
          <t>Accounts payable</t>
        </is>
      </c>
      <c r="C17" s="5" t="n">
        <v>2039</v>
      </c>
      <c r="D17" s="5" t="n">
        <v>9599</v>
      </c>
    </row>
    <row r="18">
      <c r="A18" s="4" t="inlineStr">
        <is>
          <t>Contract liabilities</t>
        </is>
      </c>
      <c r="C18" s="5" t="n">
        <v>27</v>
      </c>
      <c r="D18" s="5" t="n">
        <v>130</v>
      </c>
    </row>
    <row r="19">
      <c r="A19" s="4" t="inlineStr">
        <is>
          <t>Accrued liabilities and other payables</t>
        </is>
      </c>
      <c r="C19" s="5" t="n">
        <v>1941</v>
      </c>
      <c r="D19" s="5" t="n">
        <v>3764</v>
      </c>
    </row>
    <row r="20">
      <c r="A20" s="4" t="inlineStr">
        <is>
          <t>Other taxes payable</t>
        </is>
      </c>
      <c r="C20" s="5" t="n">
        <v>25095</v>
      </c>
      <c r="D20" s="5" t="n">
        <v>28178</v>
      </c>
    </row>
    <row r="21">
      <c r="A21" s="4" t="inlineStr">
        <is>
          <t>Lease liabilities current</t>
        </is>
      </c>
      <c r="C21" s="5" t="n">
        <v>109</v>
      </c>
      <c r="D21" s="5" t="n">
        <v>330</v>
      </c>
    </row>
    <row r="22">
      <c r="A22" s="4" t="inlineStr">
        <is>
          <t>Total current liabilities</t>
        </is>
      </c>
      <c r="C22" s="5" t="n">
        <v>39901</v>
      </c>
      <c r="D22" s="5" t="n">
        <v>46217</v>
      </c>
    </row>
    <row r="23">
      <c r="A23" s="4" t="inlineStr">
        <is>
          <t>Long-term bank loan</t>
        </is>
      </c>
      <c r="C23" s="5" t="n">
        <v>1370</v>
      </c>
      <c r="D23" s="5" t="n">
        <v>1408</v>
      </c>
    </row>
    <row r="24">
      <c r="A24" s="4" t="inlineStr">
        <is>
          <t>Lease liabilities non-current</t>
        </is>
      </c>
      <c r="C24" s="5" t="n">
        <v>250</v>
      </c>
      <c r="D24" s="4" t="inlineStr">
        <is>
          <t xml:space="preserve"> </t>
        </is>
      </c>
    </row>
    <row r="25">
      <c r="A25" s="4" t="inlineStr">
        <is>
          <t>Total non-current liabilities</t>
        </is>
      </c>
      <c r="C25" s="5" t="n">
        <v>1620</v>
      </c>
      <c r="D25" s="5" t="n">
        <v>1408</v>
      </c>
    </row>
    <row r="26">
      <c r="A26" s="4" t="inlineStr">
        <is>
          <t>TOTAL LIABILITIES</t>
        </is>
      </c>
      <c r="C26" s="5" t="n">
        <v>41521</v>
      </c>
      <c r="D26" s="5" t="n">
        <v>47625</v>
      </c>
    </row>
    <row r="27">
      <c r="A27" s="3" t="inlineStr">
        <is>
          <t>Shareholders’ Equity</t>
        </is>
      </c>
      <c r="C27" s="4" t="inlineStr">
        <is>
          <t xml:space="preserve"> </t>
        </is>
      </c>
      <c r="D27" s="4" t="inlineStr">
        <is>
          <t xml:space="preserve"> </t>
        </is>
      </c>
    </row>
    <row r="28">
      <c r="A28" s="4" t="inlineStr">
        <is>
          <t>Preferred shares (par value of $0.0001 per share; 2,000,000 shares authorized as of December 31, 2024 and 2023; nil and nil shares issued and outstanding as of December 31, 2024 and 2023, respectively)</t>
        </is>
      </c>
      <c r="C28" s="4" t="inlineStr">
        <is>
          <t xml:space="preserve"> </t>
        </is>
      </c>
      <c r="D28" s="4" t="inlineStr">
        <is>
          <t xml:space="preserve"> </t>
        </is>
      </c>
    </row>
    <row r="29">
      <c r="A29" s="4" t="inlineStr">
        <is>
          <t>Additional paid-in capital</t>
        </is>
      </c>
      <c r="C29" s="5" t="n">
        <v>113485</v>
      </c>
      <c r="D29" s="5" t="n">
        <v>106215</v>
      </c>
    </row>
    <row r="30">
      <c r="A30" s="4" t="inlineStr">
        <is>
          <t>Statutory reserve</t>
        </is>
      </c>
      <c r="C30" s="5" t="n">
        <v>1411</v>
      </c>
      <c r="D30" s="5" t="n">
        <v>1411</v>
      </c>
    </row>
    <row r="31">
      <c r="A31" s="4" t="inlineStr">
        <is>
          <t>Retained earnings</t>
        </is>
      </c>
      <c r="C31" s="5" t="n">
        <v>207128</v>
      </c>
      <c r="D31" s="5" t="n">
        <v>181162</v>
      </c>
    </row>
    <row r="32">
      <c r="A32" s="4" t="inlineStr">
        <is>
          <t>Accumulated other comprehensive loss</t>
        </is>
      </c>
      <c r="C32" s="5" t="n">
        <v>-17041</v>
      </c>
      <c r="D32" s="5" t="n">
        <v>-8869</v>
      </c>
    </row>
    <row r="33">
      <c r="A33" s="4" t="inlineStr">
        <is>
          <t>TOTAL CHEER HOLDING, INC SHAREHOLDERS’ EQUITY</t>
        </is>
      </c>
      <c r="C33" s="5" t="n">
        <v>304993</v>
      </c>
      <c r="D33" s="5" t="n">
        <v>279929</v>
      </c>
    </row>
    <row r="34">
      <c r="A34" s="4" t="inlineStr">
        <is>
          <t>Non-controlling interest</t>
        </is>
      </c>
      <c r="C34" s="5" t="n">
        <v>77</v>
      </c>
      <c r="D34" s="5" t="n">
        <v>78</v>
      </c>
    </row>
    <row r="35">
      <c r="A35" s="4" t="inlineStr">
        <is>
          <t>TOTAL SHAREHOLDERS’ EQUITY</t>
        </is>
      </c>
      <c r="C35" s="5" t="n">
        <v>305070</v>
      </c>
      <c r="D35" s="5" t="n">
        <v>280007</v>
      </c>
    </row>
    <row r="36">
      <c r="A36" s="4" t="inlineStr">
        <is>
          <t>TOTAL LIABILITIES AND SHAREHOLDERS’ EQUITY</t>
        </is>
      </c>
      <c r="C36" s="5" t="n">
        <v>346591</v>
      </c>
      <c r="D36" s="5" t="n">
        <v>327632</v>
      </c>
    </row>
    <row r="37">
      <c r="A37" s="4" t="inlineStr">
        <is>
          <t>Related Party</t>
        </is>
      </c>
      <c r="C37" s="4" t="inlineStr">
        <is>
          <t xml:space="preserve"> </t>
        </is>
      </c>
      <c r="D37" s="4" t="inlineStr">
        <is>
          <t xml:space="preserve"> </t>
        </is>
      </c>
    </row>
    <row r="38">
      <c r="A38" s="3" t="inlineStr">
        <is>
          <t>Current liabilities:</t>
        </is>
      </c>
      <c r="C38" s="4" t="inlineStr">
        <is>
          <t xml:space="preserve"> </t>
        </is>
      </c>
      <c r="D38" s="4" t="inlineStr">
        <is>
          <t xml:space="preserve"> </t>
        </is>
      </c>
    </row>
    <row r="39">
      <c r="A39" s="4" t="inlineStr">
        <is>
          <t>Due to related parties</t>
        </is>
      </c>
      <c r="C39" s="5" t="n">
        <v>1100</v>
      </c>
      <c r="D39" s="4" t="inlineStr">
        <is>
          <t xml:space="preserve"> </t>
        </is>
      </c>
    </row>
    <row r="40">
      <c r="A40" s="4" t="inlineStr">
        <is>
          <t>Class A Ordinary Shares</t>
        </is>
      </c>
      <c r="C40" s="4" t="inlineStr">
        <is>
          <t xml:space="preserve"> </t>
        </is>
      </c>
      <c r="D40" s="4" t="inlineStr">
        <is>
          <t xml:space="preserve"> </t>
        </is>
      </c>
    </row>
    <row r="41">
      <c r="A41" s="3" t="inlineStr">
        <is>
          <t>Shareholders’ Equity</t>
        </is>
      </c>
      <c r="C41" s="4" t="inlineStr">
        <is>
          <t xml:space="preserve"> </t>
        </is>
      </c>
      <c r="D41" s="4" t="inlineStr">
        <is>
          <t xml:space="preserve"> </t>
        </is>
      </c>
    </row>
    <row r="42">
      <c r="A42" s="4" t="inlineStr">
        <is>
          <t>Ordinary shares value</t>
        </is>
      </c>
      <c r="B42" s="4" t="inlineStr">
        <is>
          <t>[1]</t>
        </is>
      </c>
      <c r="C42" s="5" t="n">
        <v>10</v>
      </c>
      <c r="D42" s="5" t="n">
        <v>10</v>
      </c>
    </row>
    <row r="43">
      <c r="A43" s="4" t="inlineStr">
        <is>
          <t>Class B Ordinary Shares</t>
        </is>
      </c>
      <c r="C43" s="4" t="inlineStr">
        <is>
          <t xml:space="preserve"> </t>
        </is>
      </c>
      <c r="D43" s="4" t="inlineStr">
        <is>
          <t xml:space="preserve"> </t>
        </is>
      </c>
    </row>
    <row r="44">
      <c r="A44" s="3" t="inlineStr">
        <is>
          <t>Shareholders’ Equity</t>
        </is>
      </c>
      <c r="C44" s="4" t="inlineStr">
        <is>
          <t xml:space="preserve"> </t>
        </is>
      </c>
      <c r="D44" s="4" t="inlineStr">
        <is>
          <t xml:space="preserve"> </t>
        </is>
      </c>
    </row>
    <row r="45">
      <c r="A45" s="4" t="inlineStr">
        <is>
          <t>Ordinary shares value</t>
        </is>
      </c>
      <c r="C45" s="4" t="inlineStr">
        <is>
          <t xml:space="preserve"> </t>
        </is>
      </c>
      <c r="D45" s="4" t="inlineStr">
        <is>
          <t xml:space="preserve"> </t>
        </is>
      </c>
    </row>
    <row r="46"/>
    <row r="47">
      <c r="A47" s="4" t="inlineStr">
        <is>
          <t>[1]The shares and per share information are presented on a retroactive
basis to reflect the reclassification of Class A and Class B ordinary shares (Note 1).</t>
        </is>
      </c>
    </row>
  </sheetData>
  <mergeCells count="3">
    <mergeCell ref="A1:B1"/>
    <mergeCell ref="A46:C46"/>
    <mergeCell ref="A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Variable Interest Entities</t>
        </is>
      </c>
      <c r="B4" s="4" t="inlineStr">
        <is>
          <t>As of December 31, 2024, the Company’s subsidiaries,
the VIEs and the VIE’s subsidiaries were as the following: Date of Place of Percentage of Principal Subsidiaries: Glory Star New Media Group HK Limited December 18, 2018 Hong Kong 100 % Holding Glory Star New Media (Beijing) March 13, 2019 PRC 100 % Holding VIEs: Xing Cui Can International Media (Beijing) September 7, 2016 PRC 100 % Holding Horgos Glory Star Media Co., Ltd. November 1, 2016 PRC 100 % Holding VIEs’ subsidiaries Glory Star Media (Beijing) Co., Ltd. December 9, 2016 PRC 100 % Provision of provides advertisement and content production services Leshare Star (Beijing) Technology Co., Ltd. March 28, 2016 PRC 100 % Provision of provides advertisement and content production services Horgos Glary Prosperity Culture Co., Ltd. December 14, 2017 PRC 51 % Provision of provides advertisement and content production services Horgos Glary Prosperity Culture Co., Ltd, May 8, 2018 PRC 51 % Provision of provides advertisement and content production services Glory Star (Horgos) Media Technology Co., Ltd September 9, 2020 PRC 100 % Provision of provides advertisement and content production services</t>
        </is>
      </c>
    </row>
    <row r="5">
      <c r="A5" s="4" t="inlineStr">
        <is>
          <t>Schedule of financial statements of VIEs</t>
        </is>
      </c>
      <c r="B5" s="4" t="inlineStr">
        <is>
          <t xml:space="preserve">The following financial statements amounts
and balances of the VIEs and VIEs’ subsidiaries were included in the consolidated financial statements as of December 31, 2024 and
2023 and for the years ended December 31, 2024, 2023and 2022:
December 31, 2024 December 31, 2023
Total assets $ 338,591 $ 324,019
Total liabilities $ 137,430 $ 146,188
For the Years Ended December 31,
2024 2023 2022
Total revenues $ 147,196 $ 152,327 $ 157,225
Net income $ 28,220 $ 31,126 $ 27,562
Net cash provided by operating activities $ 23,766 $ 42,044 $ 11,650
Net cash used in investing activities $ (24,862 ) $ (3 ) $ (7,989 )
Net cash provided by financing activities $ 5,558 $ 83,062 $ 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Schedule of Estimated Useful Lives</t>
        </is>
      </c>
      <c r="B4" s="4" t="inlineStr">
        <is>
          <t xml:space="preserve">As of December 31, 2024 and 2023, property, plant
and equipment consisted of the following:
December 31, 2024 December 31, 2023
Electronic equipment $ 767 $ 820
Office equipment and furniture 68 70
Leasehold improvement 177 182
1,012 1,072
Less: accumulated depreciation (979 ) (987 )
$ 33 $ 85 </t>
        </is>
      </c>
    </row>
    <row r="5">
      <c r="A5" s="4" t="inlineStr">
        <is>
          <t>Schedule of Disaggregation of Our Revenue</t>
        </is>
      </c>
      <c r="B5" s="4" t="inlineStr">
        <is>
          <t xml:space="preserve">The following table identifies the disaggregation
of our revenue for the years ended December 31, 2024, 2023 and 2022, respectively:
For the Years Ended December 31,
2024 2023 2022
Category of Revenue:
Advertising revenue $ 144,290 $ 149,046 $ 152,086
Copyrights revenue 2,615 3,035 4,217
CHEERS e-Mall marketplace service revenue 207 232 306
Other revenue 84 14 470
Total 147,196 152,327 157,079
Timing of Revenue Recognition:
Services transferred over time 146,905 152,081 156,303
Services transferred at a point in time 207 232 306
Goods transferred at a point in time 84 14 470
Total $ 147,196 $ 152,327 $ 157,079 </t>
        </is>
      </c>
    </row>
    <row r="6">
      <c r="A6" s="4" t="inlineStr">
        <is>
          <t>Property, Plant and Equipment [Member]</t>
        </is>
      </c>
      <c r="B6" s="4" t="inlineStr">
        <is>
          <t xml:space="preserve"> </t>
        </is>
      </c>
    </row>
    <row r="7">
      <c r="A7" s="3" t="inlineStr">
        <is>
          <t>Summary of Significant Accounting Policies [Line Items]</t>
        </is>
      </c>
      <c r="B7" s="4" t="inlineStr">
        <is>
          <t xml:space="preserve"> </t>
        </is>
      </c>
    </row>
    <row r="8">
      <c r="A8" s="4" t="inlineStr">
        <is>
          <t>Schedule of Estimated Useful Lives</t>
        </is>
      </c>
      <c r="B8" s="4" t="inlineStr">
        <is>
          <t>When assets are retired or disposed of, the cost and accumulated
depreciation are removed from the accounts, and any resulting gains or losses are included in income/loss in the year of disposition.
Estimated useful lives are as follows: Estimated Useful Life Electric equipment 3 Years Office equipment and furniture 3 - 5 Years Leasehold improvement Shorter of useful life or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As of December 31, 2024 and 2023, accounts receivable
consisted of the following:
December 31, 2024 December 31, 2023
Accounts receivable $ 77,853 $ 81,990
Less: allowance for expected credit losses (779 ) (820 )
Accounts receivables, net $ 77,074 $ 81,170 </t>
        </is>
      </c>
    </row>
    <row r="5">
      <c r="A5" s="4" t="inlineStr">
        <is>
          <t>Schedule of Allowance for Expected Credit Losses</t>
        </is>
      </c>
      <c r="B5" s="4" t="inlineStr">
        <is>
          <t xml:space="preserve">For the years ended December 31, 2024, 2023 and
2022, the movement of allowance for expected credit losses is as the following:
For the Years Ended December 31,
2024 2023 2022
Opening balance $ 820 $ 1,006 $ 635
(Reversal of provision) provision for expected credit losses (20 ) (167 ) 440
Foreign exchange adjustment (21 ) (19 ) (69 )
Ending balance $ 779 $ 820 $ 1,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epayment and Other Current Assets, Net (Tables)</t>
        </is>
      </c>
      <c r="B1" s="2" t="inlineStr">
        <is>
          <t>12 Months Ended</t>
        </is>
      </c>
    </row>
    <row r="2">
      <c r="B2" s="2" t="inlineStr">
        <is>
          <t>Dec. 31, 2024</t>
        </is>
      </c>
    </row>
    <row r="3">
      <c r="A3" s="3" t="inlineStr">
        <is>
          <t>Prepayment and Other Current and Non-Current Assets [Abstract]</t>
        </is>
      </c>
      <c r="B3" s="4" t="inlineStr">
        <is>
          <t xml:space="preserve"> </t>
        </is>
      </c>
    </row>
    <row r="4">
      <c r="A4" s="4" t="inlineStr">
        <is>
          <t>Schedule of Prepayment and Other Current Assets</t>
        </is>
      </c>
      <c r="B4" s="4" t="inlineStr">
        <is>
          <t xml:space="preserve">As of December 31, 2024 and 2023, prepayment and
other current assets consisted of the following:
December 31, 2024 December 31, 2023
Advances to vendors $ 32,907 $ 33,295
Staff advance 85 98
Others 38 43
Subtotal 33,030 33,436
Less: allowance for doubtful accounts (2,196 ) (2,257 )
Prepayment and other assets, net $ 30,834 $ 31,179 </t>
        </is>
      </c>
    </row>
    <row r="5">
      <c r="A5" s="4" t="inlineStr">
        <is>
          <t>Schedule of Allowance for Expected Credit Losses</t>
        </is>
      </c>
      <c r="B5" s="4" t="inlineStr">
        <is>
          <t>For the years ended December 31, 2024, 2023 and
2022, the movement of allowance for expected credit losses is as the following:
For the Years Ended December 31,
2024 2023 2022
Opening balance $ 2,257 $ - $ -
Provision for expected credit losses - 2,263 -
Foreign exchange adjustment (61 ) (6 ) -
Ending balance $ 2,196 $ 2,25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t>
        </is>
      </c>
      <c r="B4" s="4" t="inlineStr">
        <is>
          <t xml:space="preserve">As of December 31, 2024 and 2023, property, plant
and equipment consisted of the following:
December 31, 2024 December 31, 2023
Electronic equipment $ 767 $ 820
Office equipment and furniture 68 70
Leasehold improvement 177 182
1,012 1,072
Less: accumulated depreciation (979 ) (987 )
$ 33 $ 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t>
        </is>
      </c>
      <c r="B4" s="4" t="inlineStr">
        <is>
          <t xml:space="preserve">As of December 31, 2024 and 2023, intangible assets
consisted of the following:
December 31, 2024 December 31, 2023
Intangible assets $ 53,870 $ 30,187
Less: accumulated amortization (13,339 ) (9,932 )
$ 40,531 $ 20,255 </t>
        </is>
      </c>
    </row>
    <row r="5">
      <c r="A5" s="4" t="inlineStr">
        <is>
          <t>Schedule of Amortization Amount of Intangible Asset</t>
        </is>
      </c>
      <c r="B5" s="4" t="inlineStr">
        <is>
          <t>The following is a schedule, by fiscal years, of amortization
amount of intangible asset as of December 31, 2024:
2025 $ 3,767
2026 3,767
2027 3,803
2028 3,306
2029 and thereafter 25,888
Total $ 40,5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4</t>
        </is>
      </c>
    </row>
    <row r="3">
      <c r="A3" s="3" t="inlineStr">
        <is>
          <t>Accrued Liabilities and Other Payables [Abstract]</t>
        </is>
      </c>
      <c r="B3" s="4" t="inlineStr">
        <is>
          <t xml:space="preserve"> </t>
        </is>
      </c>
    </row>
    <row r="4">
      <c r="A4" s="4" t="inlineStr">
        <is>
          <t>Schedule of Accrued Liabilities and Other Payables</t>
        </is>
      </c>
      <c r="B4" s="4" t="inlineStr">
        <is>
          <t>As of December 31, 2024 and 2023, accrued liabilities
and other payables consisted of the following:
December 31, 2024 December 31, 2023
Payroll payables $ 1,165 $ 1,233
Other payables 776 2,531
$ 1,941 $ 3,7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Taxes Payable (Tables)</t>
        </is>
      </c>
      <c r="B1" s="2" t="inlineStr">
        <is>
          <t>12 Months Ended</t>
        </is>
      </c>
    </row>
    <row r="2">
      <c r="B2" s="2" t="inlineStr">
        <is>
          <t>Dec. 31, 2024</t>
        </is>
      </c>
    </row>
    <row r="3">
      <c r="A3" s="3" t="inlineStr">
        <is>
          <t>Other Taxes Payable [Abstract]</t>
        </is>
      </c>
      <c r="B3" s="4" t="inlineStr">
        <is>
          <t xml:space="preserve"> </t>
        </is>
      </c>
    </row>
    <row r="4">
      <c r="A4" s="4" t="inlineStr">
        <is>
          <t>Schedule of Other Taxes Payable</t>
        </is>
      </c>
      <c r="B4" s="4" t="inlineStr">
        <is>
          <t>As of December 31, 2024 and 2023, other taxes
payable consisted of the following:
December 31, 2024 December 31, 2023
VAT payable $ 20,234 $ 22,916
Income tax payable 2,388 2,455
Business tax payable 2,467 2,791
Others 6 16
$ 25,095 $ 28,1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nk Loans, Current and Non Current (Tables)</t>
        </is>
      </c>
      <c r="B1" s="2" t="inlineStr">
        <is>
          <t>12 Months Ended</t>
        </is>
      </c>
    </row>
    <row r="2">
      <c r="B2" s="2" t="inlineStr">
        <is>
          <t>Dec. 31, 2024</t>
        </is>
      </c>
    </row>
    <row r="3">
      <c r="A3" s="3" t="inlineStr">
        <is>
          <t>Bank Loans Current and Non Current [Abstract]</t>
        </is>
      </c>
      <c r="B3" s="4" t="inlineStr">
        <is>
          <t xml:space="preserve"> </t>
        </is>
      </c>
    </row>
    <row r="4">
      <c r="A4" s="4" t="inlineStr">
        <is>
          <t>Schedule of Bank Loans Represent the Amounts Due to Various Banks</t>
        </is>
      </c>
      <c r="B4" s="4" t="inlineStr">
        <is>
          <t>Bank loans represent the amounts due to various
banks that are due within and over one year. As of December 31, 2024 and 2023, bank loans consisted of the following:
December 31, 2024 December 31, 2023
Short-term bank loans:
Loan from Xiamen International Bank $ 2,740 $ 2,113
Loan from China Citic Bank 2,740 -
Loan from Bank of Beijing 2,740 -
Loan from Huaxia Bank 1,370 -
Loan from China Merchants Bank - 2,103
$ 9,590 $ 4,216
Long-term bank loans:
Loan from China Construction Bank $ 1,370 $ 1,408
$ 1,370 $ 1,4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Operating Lease</t>
        </is>
      </c>
      <c r="B4" s="4" t="inlineStr">
        <is>
          <t>Supplemental balance sheet information related to operating lease was
as follows:
December 31, 2024 December 31, 2023
Right-of-use assets $ 371 $ 377
Lease liabilities current $ 109 $ 330
Lease liabilities non-current 250 -
$ 359 $ 330 December 31, 2024 December 31, 2023 Remaining lease term and discount rate: Weighted average remaining lease term (years) 1.26 1.08 Weighted average discount rate 5.50 % 5.50 %</t>
        </is>
      </c>
    </row>
    <row r="5">
      <c r="A5" s="4" t="inlineStr">
        <is>
          <t>Schedule of Maturities of Lease Liabilities</t>
        </is>
      </c>
      <c r="B5" s="4" t="inlineStr">
        <is>
          <t xml:space="preserve">The following is a schedule, by years, of maturities
of lease liabilities as of December 31, 2024:
December 31, 2024
For the year ending Dember 31, 2025 $ 125
For the year ending Dember 31, 2026 131
For the year ending Dember 31, 2027 and thereafter 131
Total lease payments 387
Less: Imputed interest (28 )
Present value of lease liabilities $ 3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4" t="inlineStr">
        <is>
          <t>Preferred shares, par value (in Dollars per share)</t>
        </is>
      </c>
      <c r="C2" s="7" t="n">
        <v>0.0001</v>
      </c>
      <c r="D2" s="7" t="n">
        <v>0.0001</v>
      </c>
    </row>
    <row r="3">
      <c r="A3" s="4" t="inlineStr">
        <is>
          <t>Preferred shares, authorized</t>
        </is>
      </c>
      <c r="C3" s="5" t="n">
        <v>2000000</v>
      </c>
      <c r="D3" s="5" t="n">
        <v>2000000</v>
      </c>
    </row>
    <row r="4">
      <c r="A4" s="4" t="inlineStr">
        <is>
          <t>Preferred shares, issued</t>
        </is>
      </c>
      <c r="C4" s="4" t="inlineStr">
        <is>
          <t xml:space="preserve"> </t>
        </is>
      </c>
      <c r="D4" s="4" t="inlineStr">
        <is>
          <t xml:space="preserve"> </t>
        </is>
      </c>
    </row>
    <row r="5">
      <c r="A5" s="4" t="inlineStr">
        <is>
          <t>Preferred shares, outstanding</t>
        </is>
      </c>
      <c r="C5" s="4" t="inlineStr">
        <is>
          <t xml:space="preserve"> </t>
        </is>
      </c>
      <c r="D5" s="4" t="inlineStr">
        <is>
          <t xml:space="preserve"> </t>
        </is>
      </c>
    </row>
    <row r="6">
      <c r="A6" s="4" t="inlineStr">
        <is>
          <t>Class A Ordinary Shares</t>
        </is>
      </c>
      <c r="C6" s="4" t="inlineStr">
        <is>
          <t xml:space="preserve"> </t>
        </is>
      </c>
      <c r="D6" s="4" t="inlineStr">
        <is>
          <t xml:space="preserve"> </t>
        </is>
      </c>
    </row>
    <row r="7">
      <c r="A7" s="4" t="inlineStr">
        <is>
          <t>Ordinary shares, par value (in Dollars per share)</t>
        </is>
      </c>
      <c r="B7" s="4" t="inlineStr">
        <is>
          <t>[1]</t>
        </is>
      </c>
      <c r="C7" s="8" t="n">
        <v>0.001</v>
      </c>
      <c r="D7" s="8" t="n">
        <v>0.001</v>
      </c>
    </row>
    <row r="8">
      <c r="A8" s="4" t="inlineStr">
        <is>
          <t>Ordinary shares, authorized</t>
        </is>
      </c>
      <c r="B8" s="4" t="inlineStr">
        <is>
          <t>[1]</t>
        </is>
      </c>
      <c r="C8" s="5" t="n">
        <v>200000000</v>
      </c>
      <c r="D8" s="5" t="n">
        <v>200000000</v>
      </c>
    </row>
    <row r="9">
      <c r="A9" s="4" t="inlineStr">
        <is>
          <t>Ordinary shares, issued</t>
        </is>
      </c>
      <c r="B9" s="4" t="inlineStr">
        <is>
          <t>[1]</t>
        </is>
      </c>
      <c r="C9" s="5" t="n">
        <v>10285568</v>
      </c>
      <c r="D9" s="5" t="n">
        <v>10070012</v>
      </c>
    </row>
    <row r="10">
      <c r="A10" s="4" t="inlineStr">
        <is>
          <t>Ordinary shares, outstanding</t>
        </is>
      </c>
      <c r="B10" s="4" t="inlineStr">
        <is>
          <t>[1]</t>
        </is>
      </c>
      <c r="C10" s="5" t="n">
        <v>10285568</v>
      </c>
      <c r="D10" s="5" t="n">
        <v>10070012</v>
      </c>
    </row>
    <row r="11">
      <c r="A11" s="4" t="inlineStr">
        <is>
          <t>Class B Ordinary Shares</t>
        </is>
      </c>
      <c r="C11" s="4" t="inlineStr">
        <is>
          <t xml:space="preserve"> </t>
        </is>
      </c>
      <c r="D11" s="4" t="inlineStr">
        <is>
          <t xml:space="preserve"> </t>
        </is>
      </c>
    </row>
    <row r="12">
      <c r="A12" s="4" t="inlineStr">
        <is>
          <t>Ordinary shares, par value (in Dollars per share)</t>
        </is>
      </c>
      <c r="C12" s="8" t="n">
        <v>0.001</v>
      </c>
      <c r="D12" s="8" t="n">
        <v>0.001</v>
      </c>
    </row>
    <row r="13">
      <c r="A13" s="4" t="inlineStr">
        <is>
          <t>Ordinary shares, authorized</t>
        </is>
      </c>
      <c r="C13" s="5" t="n">
        <v>500000</v>
      </c>
      <c r="D13" s="4" t="inlineStr">
        <is>
          <t xml:space="preserve"> </t>
        </is>
      </c>
    </row>
    <row r="14">
      <c r="A14" s="4" t="inlineStr">
        <is>
          <t>Ordinary shares, issued</t>
        </is>
      </c>
      <c r="C14" s="5" t="n">
        <v>500000</v>
      </c>
      <c r="D14" s="4" t="inlineStr">
        <is>
          <t xml:space="preserve"> </t>
        </is>
      </c>
    </row>
    <row r="15">
      <c r="A15" s="4" t="inlineStr">
        <is>
          <t>Ordinary shares, outstanding</t>
        </is>
      </c>
      <c r="C15" s="5" t="n">
        <v>500000</v>
      </c>
      <c r="D15" s="4" t="inlineStr">
        <is>
          <t xml:space="preserve"> </t>
        </is>
      </c>
    </row>
    <row r="16"/>
    <row r="17">
      <c r="A17" s="4" t="inlineStr">
        <is>
          <t>[1]The shares and per share information are presented on a retroactive
basis to reflect the reclassification of Class A and Class B ordinary shares (Note 1).</t>
        </is>
      </c>
    </row>
  </sheetData>
  <mergeCells count="3">
    <mergeCell ref="A1:B1"/>
    <mergeCell ref="A16:C16"/>
    <mergeCell ref="A17:C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Reconciliations of the Statutory Income Tax Rate</t>
        </is>
      </c>
      <c r="B4" s="4" t="inlineStr">
        <is>
          <t xml:space="preserve"> The reconciliations of the statutory income tax rate and the
Company’s effective income tax rate are as follows:
For the Years Ended December 31,
2024 2023 2022
Net income before provision for income taxes $ 25,934 $ 30,589 $ 26,853
PRC statutory tax rate 25 % 25 % 25 %
Income tax at statutory tax rate 6,484 7,647 6,713
Expenses not deductible for tax purpose 2 385 11
Effect of accelerated deductions on research and development expenses (509 ) - -
Changes in valuation allowance 8,409 11,953 567
Effect of warrant liability revaluation - (22 ) 16
Effect of preferential tax rates granted to the PRC entities (a) (14,419 ) (19,902 ) (6,894 )
Income tax (benefit) expense (34 ) 61 $ 413
Effective income tax rate (0.13 )% 0.20 % 1.54 % (a) The Company’s subsidiary Horgos, Horgos Glory Prosperity, Horgos Glary Wisdom were eligible to enjoy a preferential income tax rate of 15% for five years ended December 31, 2025. Horgos Technology is eligible to be exempted from income tax from 2020 to 2024. Beijing Leshare was recognized as a high-tech enterprise and received a preferential income tax rate of 15%. For the years ended December 31, 2024, 2023 and 2022, the tax saving as the result of the favorable tax rate amounted to $15,017, $21,841 and $6,894, respectively, and per share effect of the favorable tax rate were $1.5, $2.5 and $1.0.</t>
        </is>
      </c>
    </row>
    <row r="5">
      <c r="A5" s="4" t="inlineStr">
        <is>
          <t>Schedule of Deferred Tax Asset</t>
        </is>
      </c>
      <c r="B5" s="4" t="inlineStr">
        <is>
          <t>The tax effect of temporary difference under ASC
740 “Accounting for Income Taxes” that give rise to deferred tax asset as of December 31, 2024 and 2023 was as follows:
December 31, 2024 December 31, 2023
Deferred tax assets:
Allowance for doubtful accounts $ 72 $ 41
Total deferred tax assets, net $ 72 $ 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ivate Placement Warrants (Tables)</t>
        </is>
      </c>
      <c r="B1" s="2" t="inlineStr">
        <is>
          <t>12 Months Ended</t>
        </is>
      </c>
    </row>
    <row r="2">
      <c r="B2" s="2" t="inlineStr">
        <is>
          <t>Dec. 31, 2024</t>
        </is>
      </c>
    </row>
    <row r="3">
      <c r="A3" s="3" t="inlineStr">
        <is>
          <t>Private Placement Warrants [Abstract]</t>
        </is>
      </c>
      <c r="B3" s="4" t="inlineStr">
        <is>
          <t xml:space="preserve"> </t>
        </is>
      </c>
    </row>
    <row r="4">
      <c r="A4" s="4" t="inlineStr">
        <is>
          <t>Schedule of Change in Fair Value of Warrant Liability</t>
        </is>
      </c>
      <c r="B4" s="4" t="inlineStr">
        <is>
          <t xml:space="preserve">The change in fair value was recognized in the consolidated statements of income. The change
in fair value of the warrant liability was as follows:
Warrant Liability
Estimated fair value at December 31, 2021 $ 24
Change in estimated fair value 62
Estimated fair value at December 31, 2022 $ 86
Change in estimated fair value (86 )
Estimated fair value at December 31, 2023 and 2024 $ - </t>
        </is>
      </c>
    </row>
    <row r="5">
      <c r="A5" s="4" t="inlineStr">
        <is>
          <t>Schedule of Inputs and Significant Assumptions Including Volatility</t>
        </is>
      </c>
      <c r="B5" s="4" t="inlineStr">
        <is>
          <t>The following reflects the inputs and assumptions used: For the Years Ended December 31, 2024 2023 2022 Stock price 2.55 $ 2.87 $ 14.6 Exercise price 115.0 $ 115.00 $ 115.00 Risk-free interest rate 4.39 % 4.23 % 4.39 % Expected term (in years) 0.12 1.12 2.12 Expected dividend yield - - - Expected volatility 83.5 % 95.1 % 6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Operating Segment</t>
        </is>
      </c>
      <c r="B4" s="4" t="inlineStr">
        <is>
          <t>The table below provides a summary of the Company’s
operating segment results for the years ended December 31, 2024, 2023 and 2022:
For the Years Ended December 31,
2024 2023 2022
Net revenues:
Cheers App Internet Business $ 135,796 $ 141,005 $ 144,045
Traditional Media Business 11,400 11,322 13,034
Total consolidated net revenues $ 147,196 $ 152,327 $ 157,079
Operating income:
Cheers APP Internet Business $ 25,218 $ 27,108 $ 24,510
Traditional Media Business 2,118 2,177 2,218
Total segment operating income 27,336 29,285 26,728
Unallocated item (1) (1,744 ) - (2 )
Total consolidated operating income $ 25,592 $ 29,285 $ 26,726 * The unallocated item for the years ended December 31, 2024, 2023 and 2022 presents the share-based compensation for employees, which is not allocated to seg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4</t>
        </is>
      </c>
    </row>
    <row r="3">
      <c r="A3" s="3" t="inlineStr">
        <is>
          <t>Commitments [Abstract]</t>
        </is>
      </c>
      <c r="B3" s="4" t="inlineStr">
        <is>
          <t xml:space="preserve"> </t>
        </is>
      </c>
    </row>
    <row r="4">
      <c r="A4" s="4" t="inlineStr">
        <is>
          <t>Schedule of the Total Future Minimum Lease Payments</t>
        </is>
      </c>
      <c r="B4" s="4" t="inlineStr">
        <is>
          <t>The total future minimum lease payments including
the agreed property management fee under the non-cancellable operating lease with respect to the contractual obligations as of December
31, 2024 are payable as follows:
December 31,
Within 1 year $ 45
1 – 2 years 89
Total $ 1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8" customWidth="1" min="1" max="1"/>
    <col width="80"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Organization and Principal Activities (Details) - USD ($)</t>
        </is>
      </c>
      <c r="D1" s="2" t="inlineStr">
        <is>
          <t>12 Months Ended</t>
        </is>
      </c>
    </row>
    <row r="2">
      <c r="B2" s="2" t="inlineStr">
        <is>
          <t>Sep. 04, 2024</t>
        </is>
      </c>
      <c r="C2" s="2" t="inlineStr">
        <is>
          <t>Nov. 24, 2023</t>
        </is>
      </c>
      <c r="D2" s="2" t="inlineStr">
        <is>
          <t>Dec. 31, 2024</t>
        </is>
      </c>
      <c r="E2" s="2" t="inlineStr">
        <is>
          <t>Sep. 09, 2024</t>
        </is>
      </c>
      <c r="F2" s="2" t="inlineStr">
        <is>
          <t>Dec. 31, 2023</t>
        </is>
      </c>
      <c r="G2" s="2" t="inlineStr">
        <is>
          <t>Sep. 05, 2023</t>
        </is>
      </c>
      <c r="H2" s="2" t="inlineStr">
        <is>
          <t>May 09, 2023</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per unit</t>
        </is>
      </c>
      <c r="B4" s="4" t="inlineStr">
        <is>
          <t xml:space="preserve"> </t>
        </is>
      </c>
      <c r="C4" s="5" t="n">
        <v>1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ed capital par value</t>
        </is>
      </c>
      <c r="B5" s="4" t="inlineStr">
        <is>
          <t xml:space="preserve"> </t>
        </is>
      </c>
      <c r="C5" s="4" t="inlineStr">
        <is>
          <t xml:space="preserve"> </t>
        </is>
      </c>
      <c r="D5" s="4" t="inlineStr">
        <is>
          <t xml:space="preserve"> </t>
        </is>
      </c>
      <c r="E5" s="8" t="n">
        <v>0.001</v>
      </c>
      <c r="F5" s="4" t="inlineStr">
        <is>
          <t xml:space="preserve"> </t>
        </is>
      </c>
      <c r="G5" s="4" t="inlineStr">
        <is>
          <t xml:space="preserve"> </t>
        </is>
      </c>
      <c r="H5" s="10" t="n">
        <v>24.8</v>
      </c>
    </row>
    <row r="6">
      <c r="A6" s="4" t="inlineStr">
        <is>
          <t>Common stock dividend</t>
        </is>
      </c>
      <c r="B6" s="4" t="inlineStr">
        <is>
          <t xml:space="preserve"> </t>
        </is>
      </c>
      <c r="C6" s="6" t="n">
        <v>202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dividend shares</t>
        </is>
      </c>
      <c r="B7" s="4" t="inlineStr">
        <is>
          <t xml:space="preserve"> </t>
        </is>
      </c>
      <c r="C7" s="5" t="n">
        <v>2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hares didividend</t>
        </is>
      </c>
      <c r="B8" s="4" t="inlineStr">
        <is>
          <t xml:space="preserve"> </t>
        </is>
      </c>
      <c r="C8" s="5" t="n">
        <v>2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hares par value</t>
        </is>
      </c>
      <c r="B9" s="4" t="inlineStr">
        <is>
          <t xml:space="preserve"> </t>
        </is>
      </c>
      <c r="C9" s="4" t="inlineStr">
        <is>
          <t xml:space="preserve"> </t>
        </is>
      </c>
      <c r="D9" s="7" t="n">
        <v>0.0001</v>
      </c>
      <c r="E9" s="4" t="inlineStr">
        <is>
          <t xml:space="preserve"> </t>
        </is>
      </c>
      <c r="F9" s="7" t="n">
        <v>0.0001</v>
      </c>
      <c r="G9" s="4" t="inlineStr">
        <is>
          <t xml:space="preserve"> </t>
        </is>
      </c>
      <c r="H9" s="4" t="inlineStr">
        <is>
          <t xml:space="preserve"> </t>
        </is>
      </c>
    </row>
    <row r="10">
      <c r="A10" s="4" t="inlineStr">
        <is>
          <t>Option agreements, term</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row>
    <row r="11">
      <c r="A11" s="4" t="inlineStr">
        <is>
          <t>Exclusive Op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and Principal Activ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 agreements successive, term</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row>
    <row r="14">
      <c r="A14" s="4" t="inlineStr">
        <is>
          <t>Shenzhen Leshare Investment Co.,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and Principal Activ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split description</t>
        </is>
      </c>
      <c r="B16" s="4" t="inlineStr">
        <is>
          <t>the Company effected the
increase of the Company’s authorized share capital as from US$200,200 divided into 200,000,000 ordinary shares of a par value of
US$0.001 each and 2,000,000 preferred shares of a par value of US$0.0001 each; to US$200,700 divided into 200,000,000 Class A ordinary
shares of a par value of US$0.001 each (the “Class A Shares”), 500,000 Class B ordinary shares of a par value of US$0.001
each (the “Class B Shares”) and 2,000,000 preferred shares of a par value of US$0.0001 each; by the creation of 500,000 Class
B ordinary shares of a par value of US$0.001 each. Class A Shares and Class B Shares shall at all times vote together as one class, and
each Class A Share shall be entitled to one (1) vote and each Class B Share shall be entitled to one hundred (100) vot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and Principal Activ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 per unit</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ed capital par value</t>
        </is>
      </c>
      <c r="B20" s="4" t="inlineStr">
        <is>
          <t xml:space="preserve"> </t>
        </is>
      </c>
      <c r="C20" s="7" t="n">
        <v>0.0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par value</t>
        </is>
      </c>
      <c r="B21" s="4" t="inlineStr">
        <is>
          <t xml:space="preserve"> </t>
        </is>
      </c>
      <c r="C21" s="11" t="n">
        <v>0.001</v>
      </c>
      <c r="D21" s="7" t="n">
        <v>0.0001</v>
      </c>
      <c r="E21" s="4" t="inlineStr">
        <is>
          <t xml:space="preserve"> </t>
        </is>
      </c>
      <c r="F21" s="4" t="inlineStr">
        <is>
          <t xml:space="preserve"> </t>
        </is>
      </c>
      <c r="G21" s="8" t="n">
        <v>0.001</v>
      </c>
      <c r="H21" s="8" t="n">
        <v>0.001</v>
      </c>
    </row>
    <row r="22">
      <c r="A22" s="4" t="inlineStr">
        <is>
          <t>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and Principal Activ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hares par value</t>
        </is>
      </c>
      <c r="B24" s="4" t="inlineStr">
        <is>
          <t xml:space="preserve"> </t>
        </is>
      </c>
      <c r="C24" s="7" t="n">
        <v>0.0001</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68" customWidth="1" min="2" max="2"/>
  </cols>
  <sheetData>
    <row r="1">
      <c r="A1" s="1" t="inlineStr">
        <is>
          <t>Organization and Principal Activities - Schedule of Variable Interest Entities (Details)</t>
        </is>
      </c>
      <c r="B1" s="2" t="inlineStr">
        <is>
          <t>12 Months Ended</t>
        </is>
      </c>
    </row>
    <row r="2">
      <c r="B2" s="2" t="inlineStr">
        <is>
          <t>Dec. 31, 2024</t>
        </is>
      </c>
    </row>
    <row r="3">
      <c r="A3" s="4" t="inlineStr">
        <is>
          <t>Glory Star New Media Group HK Limited (“Glory Star HK”) [Member]</t>
        </is>
      </c>
      <c r="B3" s="4" t="inlineStr">
        <is>
          <t xml:space="preserve"> </t>
        </is>
      </c>
    </row>
    <row r="4">
      <c r="A4" s="3" t="inlineStr">
        <is>
          <t>Subsidiaries:</t>
        </is>
      </c>
      <c r="B4" s="4" t="inlineStr">
        <is>
          <t xml:space="preserve"> </t>
        </is>
      </c>
    </row>
    <row r="5">
      <c r="A5" s="4" t="inlineStr">
        <is>
          <t>Date of incorporation</t>
        </is>
      </c>
      <c r="B5" s="4" t="inlineStr">
        <is>
          <t>Dec. 18,  2018</t>
        </is>
      </c>
    </row>
    <row r="6">
      <c r="A6" s="4" t="inlineStr">
        <is>
          <t>Place of incorporation</t>
        </is>
      </c>
      <c r="B6" s="4" t="inlineStr">
        <is>
          <t>Hong Kong</t>
        </is>
      </c>
    </row>
    <row r="7">
      <c r="A7" s="4" t="inlineStr">
        <is>
          <t>Percentage of legal/beneficial ownership by the Company</t>
        </is>
      </c>
      <c r="B7" s="12" t="n">
        <v>1</v>
      </c>
    </row>
    <row r="8">
      <c r="A8" s="4" t="inlineStr">
        <is>
          <t>Principal activities</t>
        </is>
      </c>
      <c r="B8" s="4" t="inlineStr">
        <is>
          <t>Holding</t>
        </is>
      </c>
    </row>
    <row r="9">
      <c r="A9" s="4" t="inlineStr">
        <is>
          <t>Glory Star New Media (Beijing) Technology Co., Ltd. (“WFOE”) [Member]</t>
        </is>
      </c>
      <c r="B9" s="4" t="inlineStr">
        <is>
          <t xml:space="preserve"> </t>
        </is>
      </c>
    </row>
    <row r="10">
      <c r="A10" s="3" t="inlineStr">
        <is>
          <t>Subsidiaries:</t>
        </is>
      </c>
      <c r="B10" s="4" t="inlineStr">
        <is>
          <t xml:space="preserve"> </t>
        </is>
      </c>
    </row>
    <row r="11">
      <c r="A11" s="4" t="inlineStr">
        <is>
          <t>Date of incorporation</t>
        </is>
      </c>
      <c r="B11" s="4" t="inlineStr">
        <is>
          <t>Mar. 13,  2019</t>
        </is>
      </c>
    </row>
    <row r="12">
      <c r="A12" s="4" t="inlineStr">
        <is>
          <t>Place of incorporation</t>
        </is>
      </c>
      <c r="B12" s="4" t="inlineStr">
        <is>
          <t>PRC</t>
        </is>
      </c>
    </row>
    <row r="13">
      <c r="A13" s="4" t="inlineStr">
        <is>
          <t>Percentage of legal/beneficial ownership by the Company</t>
        </is>
      </c>
      <c r="B13" s="12" t="n">
        <v>1</v>
      </c>
    </row>
    <row r="14">
      <c r="A14" s="4" t="inlineStr">
        <is>
          <t>Principal activities</t>
        </is>
      </c>
      <c r="B14" s="4" t="inlineStr">
        <is>
          <t>Holding</t>
        </is>
      </c>
    </row>
    <row r="15">
      <c r="A15" s="4" t="inlineStr">
        <is>
          <t>Xing Cui Can International Media (Beijing) Co., Ltd. (“Xing Cui Can”) [Member]</t>
        </is>
      </c>
      <c r="B15" s="4" t="inlineStr">
        <is>
          <t xml:space="preserve"> </t>
        </is>
      </c>
    </row>
    <row r="16">
      <c r="A16" s="3" t="inlineStr">
        <is>
          <t>Subsidiaries:</t>
        </is>
      </c>
      <c r="B16" s="4" t="inlineStr">
        <is>
          <t xml:space="preserve"> </t>
        </is>
      </c>
    </row>
    <row r="17">
      <c r="A17" s="4" t="inlineStr">
        <is>
          <t>Date of incorporation</t>
        </is>
      </c>
      <c r="B17" s="4" t="inlineStr">
        <is>
          <t>Sep.  07,  2016</t>
        </is>
      </c>
    </row>
    <row r="18">
      <c r="A18" s="4" t="inlineStr">
        <is>
          <t>Place of incorporation</t>
        </is>
      </c>
      <c r="B18" s="4" t="inlineStr">
        <is>
          <t>PRC</t>
        </is>
      </c>
    </row>
    <row r="19">
      <c r="A19" s="4" t="inlineStr">
        <is>
          <t>Percentage of legal/beneficial ownership by the Company</t>
        </is>
      </c>
      <c r="B19" s="12" t="n">
        <v>1</v>
      </c>
    </row>
    <row r="20">
      <c r="A20" s="4" t="inlineStr">
        <is>
          <t>Principal activities</t>
        </is>
      </c>
      <c r="B20" s="4" t="inlineStr">
        <is>
          <t>Holding</t>
        </is>
      </c>
    </row>
    <row r="21">
      <c r="A21" s="4" t="inlineStr">
        <is>
          <t>Horgos Glory Star Media Co., Ltd. (“Horgos”)</t>
        </is>
      </c>
      <c r="B21" s="4" t="inlineStr">
        <is>
          <t xml:space="preserve"> </t>
        </is>
      </c>
    </row>
    <row r="22">
      <c r="A22" s="3" t="inlineStr">
        <is>
          <t>Subsidiaries:</t>
        </is>
      </c>
      <c r="B22" s="4" t="inlineStr">
        <is>
          <t xml:space="preserve"> </t>
        </is>
      </c>
    </row>
    <row r="23">
      <c r="A23" s="4" t="inlineStr">
        <is>
          <t>Date of incorporation</t>
        </is>
      </c>
      <c r="B23" s="4" t="inlineStr">
        <is>
          <t>Nov.  01,  2016</t>
        </is>
      </c>
    </row>
    <row r="24">
      <c r="A24" s="4" t="inlineStr">
        <is>
          <t>Place of incorporation</t>
        </is>
      </c>
      <c r="B24" s="4" t="inlineStr">
        <is>
          <t>PRC</t>
        </is>
      </c>
    </row>
    <row r="25">
      <c r="A25" s="4" t="inlineStr">
        <is>
          <t>Percentage of legal/beneficial ownership by the Company</t>
        </is>
      </c>
      <c r="B25" s="12" t="n">
        <v>1</v>
      </c>
    </row>
    <row r="26">
      <c r="A26" s="4" t="inlineStr">
        <is>
          <t>Principal activities</t>
        </is>
      </c>
      <c r="B26" s="4" t="inlineStr">
        <is>
          <t>Holding</t>
        </is>
      </c>
    </row>
    <row r="27">
      <c r="A27" s="4" t="inlineStr">
        <is>
          <t>Glory Star Media (Beijing) Co., Ltd. (“Glory Star Beijing”) [Member]</t>
        </is>
      </c>
      <c r="B27" s="4" t="inlineStr">
        <is>
          <t xml:space="preserve"> </t>
        </is>
      </c>
    </row>
    <row r="28">
      <c r="A28" s="3" t="inlineStr">
        <is>
          <t>Subsidiaries:</t>
        </is>
      </c>
      <c r="B28" s="4" t="inlineStr">
        <is>
          <t xml:space="preserve"> </t>
        </is>
      </c>
    </row>
    <row r="29">
      <c r="A29" s="4" t="inlineStr">
        <is>
          <t>Date of incorporation</t>
        </is>
      </c>
      <c r="B29" s="4" t="inlineStr">
        <is>
          <t>Dec.  09,  2016</t>
        </is>
      </c>
    </row>
    <row r="30">
      <c r="A30" s="4" t="inlineStr">
        <is>
          <t>Place of incorporation</t>
        </is>
      </c>
      <c r="B30" s="4" t="inlineStr">
        <is>
          <t>PRC</t>
        </is>
      </c>
    </row>
    <row r="31">
      <c r="A31" s="4" t="inlineStr">
        <is>
          <t>Percentage of legal/beneficial ownership by the Company</t>
        </is>
      </c>
      <c r="B31" s="12" t="n">
        <v>1</v>
      </c>
    </row>
    <row r="32">
      <c r="A32" s="4" t="inlineStr">
        <is>
          <t>Principal activities</t>
        </is>
      </c>
      <c r="B32" s="4" t="inlineStr">
        <is>
          <t>Provision of provides advertisement and content production services</t>
        </is>
      </c>
    </row>
    <row r="33">
      <c r="A33" s="4" t="inlineStr">
        <is>
          <t>Leshare Star (Beijing) Technology Co., Ltd. (“Beijing Leshare”) [Member]</t>
        </is>
      </c>
      <c r="B33" s="4" t="inlineStr">
        <is>
          <t xml:space="preserve"> </t>
        </is>
      </c>
    </row>
    <row r="34">
      <c r="A34" s="3" t="inlineStr">
        <is>
          <t>Subsidiaries:</t>
        </is>
      </c>
      <c r="B34" s="4" t="inlineStr">
        <is>
          <t xml:space="preserve"> </t>
        </is>
      </c>
    </row>
    <row r="35">
      <c r="A35" s="4" t="inlineStr">
        <is>
          <t>Date of incorporation</t>
        </is>
      </c>
      <c r="B35" s="4" t="inlineStr">
        <is>
          <t>Mar. 28,  2016</t>
        </is>
      </c>
    </row>
    <row r="36">
      <c r="A36" s="4" t="inlineStr">
        <is>
          <t>Place of incorporation</t>
        </is>
      </c>
      <c r="B36" s="4" t="inlineStr">
        <is>
          <t>PRC</t>
        </is>
      </c>
    </row>
    <row r="37">
      <c r="A37" s="4" t="inlineStr">
        <is>
          <t>Percentage of legal/beneficial ownership by the Company</t>
        </is>
      </c>
      <c r="B37" s="12" t="n">
        <v>1</v>
      </c>
    </row>
    <row r="38">
      <c r="A38" s="4" t="inlineStr">
        <is>
          <t>Principal activities</t>
        </is>
      </c>
      <c r="B38" s="4" t="inlineStr">
        <is>
          <t>Provision of provides advertisement and content production services</t>
        </is>
      </c>
    </row>
    <row r="39">
      <c r="A39" s="4" t="inlineStr">
        <is>
          <t>Horgos Glary Prosperity Culture Co., Ltd. (“Glary Prosperity”) [Member]</t>
        </is>
      </c>
      <c r="B39" s="4" t="inlineStr">
        <is>
          <t xml:space="preserve"> </t>
        </is>
      </c>
    </row>
    <row r="40">
      <c r="A40" s="3" t="inlineStr">
        <is>
          <t>Subsidiaries:</t>
        </is>
      </c>
      <c r="B40" s="4" t="inlineStr">
        <is>
          <t xml:space="preserve"> </t>
        </is>
      </c>
    </row>
    <row r="41">
      <c r="A41" s="4" t="inlineStr">
        <is>
          <t>Date of incorporation</t>
        </is>
      </c>
      <c r="B41" s="4" t="inlineStr">
        <is>
          <t>Dec. 14,  2017</t>
        </is>
      </c>
    </row>
    <row r="42">
      <c r="A42" s="4" t="inlineStr">
        <is>
          <t>Place of incorporation</t>
        </is>
      </c>
      <c r="B42" s="4" t="inlineStr">
        <is>
          <t>PRC</t>
        </is>
      </c>
    </row>
    <row r="43">
      <c r="A43" s="4" t="inlineStr">
        <is>
          <t>Percentage of legal/beneficial ownership by the Company</t>
        </is>
      </c>
      <c r="B43" s="12" t="n">
        <v>0.51</v>
      </c>
    </row>
    <row r="44">
      <c r="A44" s="4" t="inlineStr">
        <is>
          <t>Principal activities</t>
        </is>
      </c>
      <c r="B44" s="4" t="inlineStr">
        <is>
          <t>Provision of provides advertisement and content production services</t>
        </is>
      </c>
    </row>
    <row r="45">
      <c r="A45" s="4" t="inlineStr">
        <is>
          <t>Horgos Glary Prosperity Culture Co., Ltd, Beijing Branch (“Glary Prosperity BJ”) [Member]</t>
        </is>
      </c>
      <c r="B45" s="4" t="inlineStr">
        <is>
          <t xml:space="preserve"> </t>
        </is>
      </c>
    </row>
    <row r="46">
      <c r="A46" s="3" t="inlineStr">
        <is>
          <t>Subsidiaries:</t>
        </is>
      </c>
      <c r="B46" s="4" t="inlineStr">
        <is>
          <t xml:space="preserve"> </t>
        </is>
      </c>
    </row>
    <row r="47">
      <c r="A47" s="4" t="inlineStr">
        <is>
          <t>Date of incorporation</t>
        </is>
      </c>
      <c r="B47" s="4" t="inlineStr">
        <is>
          <t>May  08,  2018</t>
        </is>
      </c>
    </row>
    <row r="48">
      <c r="A48" s="4" t="inlineStr">
        <is>
          <t>Place of incorporation</t>
        </is>
      </c>
      <c r="B48" s="4" t="inlineStr">
        <is>
          <t>PRC</t>
        </is>
      </c>
    </row>
    <row r="49">
      <c r="A49" s="4" t="inlineStr">
        <is>
          <t>Percentage of legal/beneficial ownership by the Company</t>
        </is>
      </c>
      <c r="B49" s="12" t="n">
        <v>0.51</v>
      </c>
    </row>
    <row r="50">
      <c r="A50" s="4" t="inlineStr">
        <is>
          <t>Principal activities</t>
        </is>
      </c>
      <c r="B50" s="4" t="inlineStr">
        <is>
          <t>Provision of provides advertisement and content production services</t>
        </is>
      </c>
    </row>
    <row r="51">
      <c r="A51" s="4" t="inlineStr">
        <is>
          <t>Glory Star (Horgos) Media Technology Co., Ltd (“Horgos Technology”) [Member]</t>
        </is>
      </c>
      <c r="B51" s="4" t="inlineStr">
        <is>
          <t xml:space="preserve"> </t>
        </is>
      </c>
    </row>
    <row r="52">
      <c r="A52" s="3" t="inlineStr">
        <is>
          <t>Subsidiaries:</t>
        </is>
      </c>
      <c r="B52" s="4" t="inlineStr">
        <is>
          <t xml:space="preserve"> </t>
        </is>
      </c>
    </row>
    <row r="53">
      <c r="A53" s="4" t="inlineStr">
        <is>
          <t>Date of incorporation</t>
        </is>
      </c>
      <c r="B53" s="4" t="inlineStr">
        <is>
          <t>Sep.  09,  2020</t>
        </is>
      </c>
    </row>
    <row r="54">
      <c r="A54" s="4" t="inlineStr">
        <is>
          <t>Place of incorporation</t>
        </is>
      </c>
      <c r="B54" s="4" t="inlineStr">
        <is>
          <t>PRC</t>
        </is>
      </c>
    </row>
    <row r="55">
      <c r="A55" s="4" t="inlineStr">
        <is>
          <t>Percentage of legal/beneficial ownership by the Company</t>
        </is>
      </c>
      <c r="B55" s="12" t="n">
        <v>1</v>
      </c>
    </row>
    <row r="56">
      <c r="A56" s="4" t="inlineStr">
        <is>
          <t>Principal activities</t>
        </is>
      </c>
      <c r="B56" s="4" t="inlineStr">
        <is>
          <t>Provision of provides advertisement and content production servic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Schedule of Financial Statements of VIEs (Details) - VIEs and VIEs’ Subsidiaries [Member] - USD ($) $ in Thousands</t>
        </is>
      </c>
      <c r="B1" s="2" t="inlineStr">
        <is>
          <t>12 Months Ended</t>
        </is>
      </c>
    </row>
    <row r="2">
      <c r="B2" s="2" t="inlineStr">
        <is>
          <t>Dec. 31, 2024</t>
        </is>
      </c>
      <c r="C2" s="2" t="inlineStr">
        <is>
          <t>Dec. 31, 2023</t>
        </is>
      </c>
      <c r="D2" s="2" t="inlineStr">
        <is>
          <t>Dec. 31, 2022</t>
        </is>
      </c>
    </row>
    <row r="3">
      <c r="A3" s="3" t="inlineStr">
        <is>
          <t>Schedule of Financial Statements of VIEs [Line Items]</t>
        </is>
      </c>
      <c r="B3" s="4" t="inlineStr">
        <is>
          <t xml:space="preserve"> </t>
        </is>
      </c>
      <c r="C3" s="4" t="inlineStr">
        <is>
          <t xml:space="preserve"> </t>
        </is>
      </c>
      <c r="D3" s="4" t="inlineStr">
        <is>
          <t xml:space="preserve"> </t>
        </is>
      </c>
    </row>
    <row r="4">
      <c r="A4" s="4" t="inlineStr">
        <is>
          <t>Total assets</t>
        </is>
      </c>
      <c r="B4" s="6" t="n">
        <v>338591</v>
      </c>
      <c r="C4" s="6" t="n">
        <v>324019</v>
      </c>
      <c r="D4" s="4" t="inlineStr">
        <is>
          <t xml:space="preserve"> </t>
        </is>
      </c>
    </row>
    <row r="5">
      <c r="A5" s="4" t="inlineStr">
        <is>
          <t>Total liabilities</t>
        </is>
      </c>
      <c r="B5" s="5" t="n">
        <v>137430</v>
      </c>
      <c r="C5" s="5" t="n">
        <v>146188</v>
      </c>
      <c r="D5" s="4" t="inlineStr">
        <is>
          <t xml:space="preserve"> </t>
        </is>
      </c>
    </row>
    <row r="6">
      <c r="A6" s="4" t="inlineStr">
        <is>
          <t>Total revenues</t>
        </is>
      </c>
      <c r="B6" s="5" t="n">
        <v>147196</v>
      </c>
      <c r="C6" s="5" t="n">
        <v>152327</v>
      </c>
      <c r="D6" s="6" t="n">
        <v>157225</v>
      </c>
    </row>
    <row r="7">
      <c r="A7" s="4" t="inlineStr">
        <is>
          <t>Net income</t>
        </is>
      </c>
      <c r="B7" s="5" t="n">
        <v>28220</v>
      </c>
      <c r="C7" s="5" t="n">
        <v>31126</v>
      </c>
      <c r="D7" s="5" t="n">
        <v>27562</v>
      </c>
    </row>
    <row r="8">
      <c r="A8" s="4" t="inlineStr">
        <is>
          <t>Net cash provided by operating activities</t>
        </is>
      </c>
      <c r="B8" s="5" t="n">
        <v>23766</v>
      </c>
      <c r="C8" s="5" t="n">
        <v>42044</v>
      </c>
      <c r="D8" s="5" t="n">
        <v>11650</v>
      </c>
    </row>
    <row r="9">
      <c r="A9" s="4" t="inlineStr">
        <is>
          <t>Net cash used in investing activities</t>
        </is>
      </c>
      <c r="B9" s="5" t="n">
        <v>-24862</v>
      </c>
      <c r="C9" s="5" t="n">
        <v>-3</v>
      </c>
      <c r="D9" s="5" t="n">
        <v>-7989</v>
      </c>
    </row>
    <row r="10">
      <c r="A10" s="4" t="inlineStr">
        <is>
          <t>Net cash provided by financing activities</t>
        </is>
      </c>
      <c r="B10" s="6" t="n">
        <v>5558</v>
      </c>
      <c r="C10" s="6" t="n">
        <v>83062</v>
      </c>
      <c r="D10" s="6" t="n">
        <v>5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 in Thousands, $ in Thousands</t>
        </is>
      </c>
      <c r="B1" s="2" t="inlineStr">
        <is>
          <t>12 Months Ended</t>
        </is>
      </c>
    </row>
    <row r="2">
      <c r="B2" s="2" t="inlineStr">
        <is>
          <t>Dec. 31, 2024 USD ($)</t>
        </is>
      </c>
      <c r="C2" s="2" t="inlineStr">
        <is>
          <t>Dec. 31, 2024 CNY (¥)</t>
        </is>
      </c>
      <c r="D2" s="2" t="inlineStr">
        <is>
          <t>Dec. 31, 2023 USD ($)</t>
        </is>
      </c>
      <c r="E2" s="2" t="inlineStr">
        <is>
          <t>Dec. 31, 2022 USD ($)</t>
        </is>
      </c>
      <c r="F2" s="2" t="inlineStr">
        <is>
          <t>Dec. 31, 2024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in Dollars)</t>
        </is>
      </c>
      <c r="B4" s="4" t="inlineStr">
        <is>
          <t xml:space="preserve"> </t>
        </is>
      </c>
      <c r="C4" s="4" t="inlineStr">
        <is>
          <t xml:space="preserve"> </t>
        </is>
      </c>
      <c r="D4" s="6" t="n">
        <v>298</v>
      </c>
      <c r="E4" s="4" t="inlineStr">
        <is>
          <t xml:space="preserve"> </t>
        </is>
      </c>
      <c r="F4" s="4" t="inlineStr">
        <is>
          <t xml:space="preserve"> </t>
        </is>
      </c>
    </row>
    <row r="5">
      <c r="A5" s="4" t="inlineStr">
        <is>
          <t>Amortized cost of sales (in Dollars)</t>
        </is>
      </c>
      <c r="B5" s="5" t="n">
        <v>26808</v>
      </c>
      <c r="C5" s="4" t="inlineStr">
        <is>
          <t xml:space="preserve"> </t>
        </is>
      </c>
      <c r="D5" s="5" t="n">
        <v>25514</v>
      </c>
      <c r="E5" s="6" t="n">
        <v>128</v>
      </c>
      <c r="F5" s="4" t="inlineStr">
        <is>
          <t xml:space="preserve"> </t>
        </is>
      </c>
    </row>
    <row r="6">
      <c r="A6" s="4" t="inlineStr">
        <is>
          <t>Unamortized cost (in Dollars)</t>
        </is>
      </c>
      <c r="B6" s="4" t="inlineStr">
        <is>
          <t xml:space="preserve"> </t>
        </is>
      </c>
      <c r="C6" s="4" t="inlineStr">
        <is>
          <t xml:space="preserve"> </t>
        </is>
      </c>
      <c r="D6" s="5" t="n">
        <v>112</v>
      </c>
      <c r="E6" s="6" t="n">
        <v>770</v>
      </c>
      <c r="F6" s="4" t="inlineStr">
        <is>
          <t xml:space="preserve"> </t>
        </is>
      </c>
    </row>
    <row r="7">
      <c r="A7" s="4" t="inlineStr">
        <is>
          <t>Intangible asset use ful life</t>
        </is>
      </c>
      <c r="B7" s="4" t="inlineStr">
        <is>
          <t>7 years</t>
        </is>
      </c>
      <c r="C7" s="4" t="inlineStr">
        <is>
          <t xml:space="preserve"> </t>
        </is>
      </c>
      <c r="D7" s="4" t="inlineStr">
        <is>
          <t xml:space="preserve"> </t>
        </is>
      </c>
      <c r="E7" s="4" t="inlineStr">
        <is>
          <t xml:space="preserve"> </t>
        </is>
      </c>
      <c r="F7" s="4" t="inlineStr">
        <is>
          <t>7 years</t>
        </is>
      </c>
    </row>
    <row r="8">
      <c r="A8" s="4" t="inlineStr">
        <is>
          <t>Contract liabilities (in Dollars)</t>
        </is>
      </c>
      <c r="B8" s="6" t="n">
        <v>27</v>
      </c>
      <c r="C8" s="4" t="inlineStr">
        <is>
          <t xml:space="preserve"> </t>
        </is>
      </c>
      <c r="D8" s="5" t="n">
        <v>130</v>
      </c>
      <c r="E8" s="4" t="inlineStr">
        <is>
          <t xml:space="preserve"> </t>
        </is>
      </c>
      <c r="F8" s="4" t="inlineStr">
        <is>
          <t xml:space="preserve"> </t>
        </is>
      </c>
    </row>
    <row r="9">
      <c r="A9" s="4" t="inlineStr">
        <is>
          <t>Income Taxes Paid</t>
        </is>
      </c>
      <c r="B9" s="5" t="n">
        <v>14100</v>
      </c>
      <c r="C9" s="13" t="n">
        <v>100000</v>
      </c>
      <c r="D9" s="4" t="inlineStr">
        <is>
          <t xml:space="preserve"> </t>
        </is>
      </c>
      <c r="E9" s="4" t="inlineStr">
        <is>
          <t xml:space="preserve"> </t>
        </is>
      </c>
      <c r="F9" s="4" t="inlineStr">
        <is>
          <t xml:space="preserve"> </t>
        </is>
      </c>
    </row>
    <row r="10">
      <c r="A10" s="4" t="inlineStr">
        <is>
          <t>Bank deposit</t>
        </is>
      </c>
      <c r="B10" s="5" t="n">
        <v>68500</v>
      </c>
      <c r="C10" s="4" t="inlineStr">
        <is>
          <t xml:space="preserve"> </t>
        </is>
      </c>
      <c r="D10" s="4" t="inlineStr">
        <is>
          <t xml:space="preserve"> </t>
        </is>
      </c>
      <c r="E10" s="4" t="inlineStr">
        <is>
          <t xml:space="preserve"> </t>
        </is>
      </c>
      <c r="F10" s="13" t="n">
        <v>500000</v>
      </c>
    </row>
    <row r="11">
      <c r="A11" s="4" t="inlineStr">
        <is>
          <t>Cash held in bank (in Dollars)</t>
        </is>
      </c>
      <c r="B11" s="6" t="n">
        <v>196652</v>
      </c>
      <c r="C11" s="4" t="inlineStr">
        <is>
          <t xml:space="preserve"> </t>
        </is>
      </c>
      <c r="D11" s="6" t="n">
        <v>194081</v>
      </c>
      <c r="E11" s="4" t="inlineStr">
        <is>
          <t xml:space="preserve"> </t>
        </is>
      </c>
      <c r="F11" s="4" t="inlineStr">
        <is>
          <t xml:space="preserve"> </t>
        </is>
      </c>
    </row>
    <row r="12">
      <c r="A12" s="4" t="inlineStr">
        <is>
          <t>Customer Concentration Risk [Member] | Accounts Payable [Member] | Vendor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2" t="n">
        <v>0.21</v>
      </c>
      <c r="E14" s="4" t="inlineStr">
        <is>
          <t xml:space="preserve"> </t>
        </is>
      </c>
      <c r="F14" s="4" t="inlineStr">
        <is>
          <t xml:space="preserve"> </t>
        </is>
      </c>
    </row>
    <row r="15">
      <c r="A15" s="4" t="inlineStr">
        <is>
          <t>Customer Concentration Risk [Member] | Accounts Payable [Member] | Vendor Thre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2" t="n">
        <v>0.12</v>
      </c>
      <c r="E17" s="4" t="inlineStr">
        <is>
          <t xml:space="preserve"> </t>
        </is>
      </c>
      <c r="F17" s="4" t="inlineStr">
        <is>
          <t xml:space="preserve"> </t>
        </is>
      </c>
    </row>
    <row r="18">
      <c r="A18" s="4" t="inlineStr">
        <is>
          <t>Customer Concentration Risk [Member] | Accounts Payable [Member] | Vendor Fou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2" t="n">
        <v>0.11</v>
      </c>
      <c r="E20" s="4" t="inlineStr">
        <is>
          <t xml:space="preserve"> </t>
        </is>
      </c>
      <c r="F20" s="4" t="inlineStr">
        <is>
          <t xml:space="preserve"> </t>
        </is>
      </c>
    </row>
    <row r="21">
      <c r="A21" s="4" t="inlineStr">
        <is>
          <t>Customer Concentration Risk [Member] | Customer One [Member] | Revenue Benchmar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2" t="n">
        <v>0.24</v>
      </c>
      <c r="C23" s="12" t="n">
        <v>0.24</v>
      </c>
      <c r="D23" s="12" t="n">
        <v>0.25</v>
      </c>
      <c r="E23" s="12" t="n">
        <v>0.21</v>
      </c>
      <c r="F23" s="4" t="inlineStr">
        <is>
          <t xml:space="preserve"> </t>
        </is>
      </c>
    </row>
    <row r="24">
      <c r="A24" s="4" t="inlineStr">
        <is>
          <t>Customer Concentration Risk [Member] | Customer One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12" t="n">
        <v>0.24</v>
      </c>
      <c r="C26" s="12" t="n">
        <v>0.24</v>
      </c>
      <c r="D26" s="12" t="n">
        <v>0.23</v>
      </c>
      <c r="E26" s="4" t="inlineStr">
        <is>
          <t xml:space="preserve"> </t>
        </is>
      </c>
      <c r="F26" s="4" t="inlineStr">
        <is>
          <t xml:space="preserve"> </t>
        </is>
      </c>
    </row>
    <row r="27">
      <c r="A27" s="4" t="inlineStr">
        <is>
          <t>Customer Concentration Risk [Member] | Customer Two [Member] | Revenue Benchmar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12" t="n">
        <v>0.21</v>
      </c>
      <c r="C29" s="12" t="n">
        <v>0.21</v>
      </c>
      <c r="D29" s="12" t="n">
        <v>0.17</v>
      </c>
      <c r="E29" s="12" t="n">
        <v>0.18</v>
      </c>
      <c r="F29" s="4" t="inlineStr">
        <is>
          <t xml:space="preserve"> </t>
        </is>
      </c>
    </row>
    <row r="30">
      <c r="A30" s="4" t="inlineStr">
        <is>
          <t>Customer Concentration Risk [Member] | Customer Two [Member] | Accounts Receivabl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12" t="n">
        <v>0.22</v>
      </c>
      <c r="C32" s="12" t="n">
        <v>0.22</v>
      </c>
      <c r="D32" s="12" t="n">
        <v>0.16</v>
      </c>
      <c r="E32" s="4" t="inlineStr">
        <is>
          <t xml:space="preserve"> </t>
        </is>
      </c>
      <c r="F32" s="4" t="inlineStr">
        <is>
          <t xml:space="preserve"> </t>
        </is>
      </c>
    </row>
    <row r="33">
      <c r="A33" s="4" t="inlineStr">
        <is>
          <t>Customer Concentration Risk [Member] | Customer Three [Member] | Revenue Benchmar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12" t="n">
        <v>0.16</v>
      </c>
      <c r="C35" s="12" t="n">
        <v>0.16</v>
      </c>
      <c r="D35" s="12" t="n">
        <v>0.13</v>
      </c>
      <c r="E35" s="12" t="n">
        <v>0.18</v>
      </c>
      <c r="F35" s="4" t="inlineStr">
        <is>
          <t xml:space="preserve"> </t>
        </is>
      </c>
    </row>
    <row r="36">
      <c r="A36" s="4" t="inlineStr">
        <is>
          <t>Customer Concentration Risk [Member] | Customer Three [Member] | Accounts Receivabl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12" t="n">
        <v>0.16</v>
      </c>
      <c r="C38" s="12" t="n">
        <v>0.16</v>
      </c>
      <c r="D38" s="12" t="n">
        <v>0.15</v>
      </c>
      <c r="E38" s="4" t="inlineStr">
        <is>
          <t xml:space="preserve"> </t>
        </is>
      </c>
      <c r="F38" s="4" t="inlineStr">
        <is>
          <t xml:space="preserve"> </t>
        </is>
      </c>
    </row>
    <row r="39">
      <c r="A39" s="4" t="inlineStr">
        <is>
          <t>Customer Concentration Risk [Member] | Customer Four [Member] | Revenue Benchmar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12" t="n">
        <v>0.15</v>
      </c>
      <c r="C41" s="12" t="n">
        <v>0.15</v>
      </c>
      <c r="D41" s="12" t="n">
        <v>0.12</v>
      </c>
      <c r="E41" s="12" t="n">
        <v>0.15</v>
      </c>
      <c r="F41" s="4" t="inlineStr">
        <is>
          <t xml:space="preserve"> </t>
        </is>
      </c>
    </row>
    <row r="42">
      <c r="A42" s="4" t="inlineStr">
        <is>
          <t>Customer Concentration Risk [Member] | Customer Four [Member] | Accounts Receivabl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12" t="n">
        <v>0.13</v>
      </c>
      <c r="C44" s="12" t="n">
        <v>0.13</v>
      </c>
      <c r="D44" s="12" t="n">
        <v>0.14</v>
      </c>
      <c r="E44" s="4" t="inlineStr">
        <is>
          <t xml:space="preserve"> </t>
        </is>
      </c>
      <c r="F44" s="4" t="inlineStr">
        <is>
          <t xml:space="preserve"> </t>
        </is>
      </c>
    </row>
    <row r="45">
      <c r="A45" s="4" t="inlineStr">
        <is>
          <t>Customer Concentration Risk [Member] | Customer Five [Member] | Revenue Benchmar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12" t="n">
        <v>0.11</v>
      </c>
      <c r="C47" s="12" t="n">
        <v>0.11</v>
      </c>
      <c r="D47" s="4" t="inlineStr">
        <is>
          <t xml:space="preserve"> </t>
        </is>
      </c>
      <c r="E47" s="4" t="inlineStr">
        <is>
          <t xml:space="preserve"> </t>
        </is>
      </c>
      <c r="F47" s="4" t="inlineStr">
        <is>
          <t xml:space="preserve"> </t>
        </is>
      </c>
    </row>
    <row r="48">
      <c r="A48" s="4" t="inlineStr">
        <is>
          <t>Customer Concentration Risk [Member] | Customer Five [Member] | Accounts Receivabl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4" t="inlineStr">
        <is>
          <t xml:space="preserve"> </t>
        </is>
      </c>
      <c r="C50" s="4" t="inlineStr">
        <is>
          <t xml:space="preserve"> </t>
        </is>
      </c>
      <c r="D50" s="12" t="n">
        <v>0.12</v>
      </c>
      <c r="E50" s="4" t="inlineStr">
        <is>
          <t xml:space="preserve"> </t>
        </is>
      </c>
      <c r="F50" s="4" t="inlineStr">
        <is>
          <t xml:space="preserve"> </t>
        </is>
      </c>
    </row>
    <row r="51">
      <c r="A51" s="4" t="inlineStr">
        <is>
          <t>Customer Concentration Risk [Member] | Customer Six [Member] | Accounts Receivabl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risk percentage</t>
        </is>
      </c>
      <c r="B53" s="4" t="inlineStr">
        <is>
          <t xml:space="preserve"> </t>
        </is>
      </c>
      <c r="C53" s="4" t="inlineStr">
        <is>
          <t xml:space="preserve"> </t>
        </is>
      </c>
      <c r="D53" s="12" t="n">
        <v>0.11</v>
      </c>
      <c r="E53" s="4" t="inlineStr">
        <is>
          <t xml:space="preserve"> </t>
        </is>
      </c>
      <c r="F53" s="4" t="inlineStr">
        <is>
          <t xml:space="preserve"> </t>
        </is>
      </c>
    </row>
    <row r="54">
      <c r="A54" s="4" t="inlineStr">
        <is>
          <t>Supplier Concentration Risk [Member] | Accounts Payable [Member] | Vendor On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centration risk percentage</t>
        </is>
      </c>
      <c r="B56" s="12" t="n">
        <v>0.53</v>
      </c>
      <c r="C56" s="12" t="n">
        <v>0.53</v>
      </c>
      <c r="D56" s="12" t="n">
        <v>0.5</v>
      </c>
      <c r="E56" s="4" t="inlineStr">
        <is>
          <t xml:space="preserve"> </t>
        </is>
      </c>
      <c r="F56" s="4" t="inlineStr">
        <is>
          <t xml:space="preserve"> </t>
        </is>
      </c>
    </row>
    <row r="57">
      <c r="A57" s="4" t="inlineStr">
        <is>
          <t>Supplier Concentration Risk [Member] | Accounts Payable [Member] | Vendor Two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centration risk percentage</t>
        </is>
      </c>
      <c r="B59" s="12" t="n">
        <v>0.27</v>
      </c>
      <c r="C59" s="12" t="n">
        <v>0.27</v>
      </c>
      <c r="D59" s="4" t="inlineStr">
        <is>
          <t xml:space="preserve"> </t>
        </is>
      </c>
      <c r="E59" s="4" t="inlineStr">
        <is>
          <t xml:space="preserve"> </t>
        </is>
      </c>
      <c r="F59" s="4" t="inlineStr">
        <is>
          <t xml:space="preserve"> </t>
        </is>
      </c>
    </row>
    <row r="60">
      <c r="A60" s="4" t="inlineStr">
        <is>
          <t>Supplier Concentration Risk [Member] | Accounts Payable [Member] | Vendor Thre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centration risk percentage</t>
        </is>
      </c>
      <c r="B62" s="12" t="n">
        <v>0.11</v>
      </c>
      <c r="C62" s="12" t="n">
        <v>0.11</v>
      </c>
      <c r="D62" s="4" t="inlineStr">
        <is>
          <t xml:space="preserve"> </t>
        </is>
      </c>
      <c r="E62" s="4" t="inlineStr">
        <is>
          <t xml:space="preserve"> </t>
        </is>
      </c>
      <c r="F62" s="4" t="inlineStr">
        <is>
          <t xml:space="preserve"> </t>
        </is>
      </c>
    </row>
    <row r="63">
      <c r="A63" s="4" t="inlineStr">
        <is>
          <t>China, Yuan Renminbi</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oreign currency translation rate</t>
        </is>
      </c>
      <c r="B65" s="14" t="n">
        <v>7.2993</v>
      </c>
      <c r="C65" s="4" t="inlineStr">
        <is>
          <t xml:space="preserve"> </t>
        </is>
      </c>
      <c r="D65" s="14" t="n">
        <v>7.0999</v>
      </c>
      <c r="E65" s="4" t="inlineStr">
        <is>
          <t xml:space="preserve"> </t>
        </is>
      </c>
      <c r="F65" s="14" t="n">
        <v>7.2993</v>
      </c>
    </row>
    <row r="66">
      <c r="A66" s="4" t="inlineStr">
        <is>
          <t>Foreign currency average translation rates</t>
        </is>
      </c>
      <c r="B66" s="14" t="n">
        <v>7.1957</v>
      </c>
      <c r="C66" s="4" t="inlineStr">
        <is>
          <t xml:space="preserve"> </t>
        </is>
      </c>
      <c r="D66" s="14" t="n">
        <v>7.0809</v>
      </c>
      <c r="E66" s="14" t="n">
        <v>6.7261</v>
      </c>
      <c r="F66" s="14" t="n">
        <v>7.1957</v>
      </c>
    </row>
    <row r="67">
      <c r="A67" s="4" t="inlineStr">
        <is>
          <t>United States of America, Dollar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oreign currency translation rate</t>
        </is>
      </c>
      <c r="B69" s="5" t="n">
        <v>1</v>
      </c>
      <c r="C69" s="4" t="inlineStr">
        <is>
          <t xml:space="preserve"> </t>
        </is>
      </c>
      <c r="D69" s="5" t="n">
        <v>1</v>
      </c>
      <c r="E69" s="4" t="inlineStr">
        <is>
          <t xml:space="preserve"> </t>
        </is>
      </c>
      <c r="F69" s="5" t="n">
        <v>1</v>
      </c>
    </row>
    <row r="70">
      <c r="A70" s="4" t="inlineStr">
        <is>
          <t>Foreign currency average translation rates</t>
        </is>
      </c>
      <c r="B70" s="5" t="n">
        <v>1</v>
      </c>
      <c r="C70" s="4" t="inlineStr">
        <is>
          <t xml:space="preserve"> </t>
        </is>
      </c>
      <c r="D70" s="5" t="n">
        <v>1</v>
      </c>
      <c r="E70" s="5" t="n">
        <v>1</v>
      </c>
      <c r="F70" s="5" t="n">
        <v>1</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stimated Useful Lives (Details)</t>
        </is>
      </c>
      <c r="B1" s="2" t="inlineStr">
        <is>
          <t>Dec. 31, 2024</t>
        </is>
      </c>
    </row>
    <row r="2">
      <c r="A2" s="4" t="inlineStr">
        <is>
          <t>Electric Generation Equipment [Member]</t>
        </is>
      </c>
      <c r="B2" s="4" t="inlineStr">
        <is>
          <t xml:space="preserve"> </t>
        </is>
      </c>
    </row>
    <row r="3">
      <c r="A3" s="3" t="inlineStr">
        <is>
          <t>Summary of Significant Accounting Policies - Schedule of Estimated Useful Lives (Details) [Line Items]</t>
        </is>
      </c>
      <c r="B3" s="4" t="inlineStr">
        <is>
          <t xml:space="preserve"> </t>
        </is>
      </c>
    </row>
    <row r="4">
      <c r="A4" s="4" t="inlineStr">
        <is>
          <t>Property, Plant and Equipment, Useful Life</t>
        </is>
      </c>
      <c r="B4" s="4" t="inlineStr">
        <is>
          <t>3 years</t>
        </is>
      </c>
    </row>
    <row r="5">
      <c r="A5" s="4" t="inlineStr">
        <is>
          <t>Leasehold Improvements [Member]</t>
        </is>
      </c>
      <c r="B5" s="4" t="inlineStr">
        <is>
          <t xml:space="preserve"> </t>
        </is>
      </c>
    </row>
    <row r="6">
      <c r="A6" s="3" t="inlineStr">
        <is>
          <t>Summary of Significant Accounting Policies - Schedule of Estimated Useful Lives (Details) [Line Items]</t>
        </is>
      </c>
      <c r="B6" s="4" t="inlineStr">
        <is>
          <t xml:space="preserve"> </t>
        </is>
      </c>
    </row>
    <row r="7">
      <c r="A7" s="4" t="inlineStr">
        <is>
          <t>Property, Plant, and Equipment, Useful Life, Term, Description [Extensible Enumeration]</t>
        </is>
      </c>
      <c r="B7" s="4" t="inlineStr">
        <is>
          <t>Shorter of useful life or lease term</t>
        </is>
      </c>
    </row>
    <row r="8">
      <c r="A8" s="4" t="inlineStr">
        <is>
          <t>Minimum [Member] | Office Equipment and Furniture [Member]</t>
        </is>
      </c>
      <c r="B8" s="4" t="inlineStr">
        <is>
          <t xml:space="preserve"> </t>
        </is>
      </c>
    </row>
    <row r="9">
      <c r="A9" s="3" t="inlineStr">
        <is>
          <t>Summary of Significant Accounting Policies - Schedule of Estimated Useful Lives (Details) [Line Items]</t>
        </is>
      </c>
      <c r="B9" s="4" t="inlineStr">
        <is>
          <t xml:space="preserve"> </t>
        </is>
      </c>
    </row>
    <row r="10">
      <c r="A10" s="4" t="inlineStr">
        <is>
          <t>Property, Plant and Equipment, Useful Life</t>
        </is>
      </c>
      <c r="B10" s="4" t="inlineStr">
        <is>
          <t>3 years</t>
        </is>
      </c>
    </row>
    <row r="11">
      <c r="A11" s="4" t="inlineStr">
        <is>
          <t>Maximum [Member] | Office Equipment and Furniture [Member]</t>
        </is>
      </c>
      <c r="B11" s="4" t="inlineStr">
        <is>
          <t xml:space="preserve"> </t>
        </is>
      </c>
    </row>
    <row r="12">
      <c r="A12" s="3" t="inlineStr">
        <is>
          <t>Summary of Significant Accounting Policies - Schedule of Estimated Useful Lives (Details) [Line Items]</t>
        </is>
      </c>
      <c r="B12" s="4" t="inlineStr">
        <is>
          <t xml:space="preserve"> </t>
        </is>
      </c>
    </row>
    <row r="13">
      <c r="A13" s="4" t="inlineStr">
        <is>
          <t>Property, Plant and Equipment, Useful Life</t>
        </is>
      </c>
      <c r="B13"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Our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6" t="n">
        <v>147196</v>
      </c>
      <c r="C4" s="6" t="n">
        <v>152327</v>
      </c>
      <c r="D4" s="6" t="n">
        <v>157079</v>
      </c>
    </row>
    <row r="5">
      <c r="A5" s="4" t="inlineStr">
        <is>
          <t>Revenue</t>
        </is>
      </c>
      <c r="B5" s="5" t="n">
        <v>147196</v>
      </c>
      <c r="C5" s="5" t="n">
        <v>152327</v>
      </c>
      <c r="D5" s="5" t="n">
        <v>157079</v>
      </c>
    </row>
    <row r="6">
      <c r="A6" s="4" t="inlineStr">
        <is>
          <t>Advertising revenu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t>
        </is>
      </c>
      <c r="B8" s="5" t="n">
        <v>144290</v>
      </c>
      <c r="C8" s="5" t="n">
        <v>149046</v>
      </c>
      <c r="D8" s="5" t="n">
        <v>152086</v>
      </c>
    </row>
    <row r="9">
      <c r="A9" s="4" t="inlineStr">
        <is>
          <t>Copyrights revenue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t>
        </is>
      </c>
      <c r="B11" s="5" t="n">
        <v>2615</v>
      </c>
      <c r="C11" s="5" t="n">
        <v>3035</v>
      </c>
      <c r="D11" s="5" t="n">
        <v>4217</v>
      </c>
    </row>
    <row r="12">
      <c r="A12" s="4" t="inlineStr">
        <is>
          <t>CHEERS e-Mall marketplace service revenue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t>
        </is>
      </c>
      <c r="B14" s="5" t="n">
        <v>207</v>
      </c>
      <c r="C14" s="5" t="n">
        <v>232</v>
      </c>
      <c r="D14" s="5" t="n">
        <v>306</v>
      </c>
    </row>
    <row r="15">
      <c r="A15" s="4" t="inlineStr">
        <is>
          <t>Other revenue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t>
        </is>
      </c>
      <c r="B17" s="5" t="n">
        <v>84</v>
      </c>
      <c r="C17" s="5" t="n">
        <v>14</v>
      </c>
      <c r="D17" s="5" t="n">
        <v>470</v>
      </c>
    </row>
    <row r="18">
      <c r="A18" s="4" t="inlineStr">
        <is>
          <t>Services transferred over time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t>
        </is>
      </c>
      <c r="B20" s="5" t="n">
        <v>146905</v>
      </c>
      <c r="C20" s="5" t="n">
        <v>152081</v>
      </c>
      <c r="D20" s="5" t="n">
        <v>156303</v>
      </c>
    </row>
    <row r="21">
      <c r="A21" s="4" t="inlineStr">
        <is>
          <t>Services transferred at a point in time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t>
        </is>
      </c>
      <c r="B23" s="5" t="n">
        <v>207</v>
      </c>
      <c r="C23" s="5" t="n">
        <v>232</v>
      </c>
      <c r="D23" s="5" t="n">
        <v>306</v>
      </c>
    </row>
    <row r="24">
      <c r="A24" s="4" t="inlineStr">
        <is>
          <t>Goods transferred at a point in time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 with Customer</t>
        </is>
      </c>
      <c r="B26" s="6" t="n">
        <v>84</v>
      </c>
      <c r="C26" s="6" t="n">
        <v>14</v>
      </c>
      <c r="D26" s="6" t="n">
        <v>47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147196</v>
      </c>
      <c r="C4" s="6" t="n">
        <v>152327</v>
      </c>
      <c r="D4" s="6" t="n">
        <v>157079</v>
      </c>
    </row>
    <row r="5">
      <c r="A5" s="3" t="inlineStr">
        <is>
          <t>Operating expenses:</t>
        </is>
      </c>
      <c r="B5" s="4" t="inlineStr">
        <is>
          <t xml:space="preserve"> </t>
        </is>
      </c>
      <c r="C5" s="4" t="inlineStr">
        <is>
          <t xml:space="preserve"> </t>
        </is>
      </c>
      <c r="D5" s="4" t="inlineStr">
        <is>
          <t xml:space="preserve"> </t>
        </is>
      </c>
    </row>
    <row r="6">
      <c r="A6" s="4" t="inlineStr">
        <is>
          <t>Cost of revenues</t>
        </is>
      </c>
      <c r="B6" s="5" t="n">
        <v>-39388</v>
      </c>
      <c r="C6" s="5" t="n">
        <v>-39549</v>
      </c>
      <c r="D6" s="5" t="n">
        <v>-40580</v>
      </c>
    </row>
    <row r="7">
      <c r="A7" s="4" t="inlineStr">
        <is>
          <t>Selling and marketing</t>
        </is>
      </c>
      <c r="B7" s="5" t="n">
        <v>-75289</v>
      </c>
      <c r="C7" s="5" t="n">
        <v>-76200</v>
      </c>
      <c r="D7" s="5" t="n">
        <v>-82534</v>
      </c>
    </row>
    <row r="8">
      <c r="A8" s="4" t="inlineStr">
        <is>
          <t>General and administrative</t>
        </is>
      </c>
      <c r="B8" s="5" t="n">
        <v>-3499</v>
      </c>
      <c r="C8" s="5" t="n">
        <v>-5658</v>
      </c>
      <c r="D8" s="5" t="n">
        <v>-5908</v>
      </c>
    </row>
    <row r="9">
      <c r="A9" s="4" t="inlineStr">
        <is>
          <t>Research and development</t>
        </is>
      </c>
      <c r="B9" s="5" t="n">
        <v>-3428</v>
      </c>
      <c r="C9" s="5" t="n">
        <v>-1635</v>
      </c>
      <c r="D9" s="5" t="n">
        <v>-1331</v>
      </c>
    </row>
    <row r="10">
      <c r="A10" s="4" t="inlineStr">
        <is>
          <t>Total operating expenses</t>
        </is>
      </c>
      <c r="B10" s="5" t="n">
        <v>-121604</v>
      </c>
      <c r="C10" s="5" t="n">
        <v>-123042</v>
      </c>
      <c r="D10" s="5" t="n">
        <v>-130353</v>
      </c>
    </row>
    <row r="11">
      <c r="A11" s="4" t="inlineStr">
        <is>
          <t>Income from operations</t>
        </is>
      </c>
      <c r="B11" s="5" t="n">
        <v>25592</v>
      </c>
      <c r="C11" s="5" t="n">
        <v>29285</v>
      </c>
      <c r="D11" s="5" t="n">
        <v>26726</v>
      </c>
    </row>
    <row r="12">
      <c r="A12" s="3" t="inlineStr">
        <is>
          <t>Other income (expenses):</t>
        </is>
      </c>
      <c r="B12" s="4" t="inlineStr">
        <is>
          <t xml:space="preserve"> </t>
        </is>
      </c>
      <c r="C12" s="4" t="inlineStr">
        <is>
          <t xml:space="preserve"> </t>
        </is>
      </c>
      <c r="D12" s="4" t="inlineStr">
        <is>
          <t xml:space="preserve"> </t>
        </is>
      </c>
    </row>
    <row r="13">
      <c r="A13" s="4" t="inlineStr">
        <is>
          <t>Interest income (expense), net</t>
        </is>
      </c>
      <c r="B13" s="5" t="n">
        <v>262</v>
      </c>
      <c r="C13" s="5" t="n">
        <v>3</v>
      </c>
      <c r="D13" s="5" t="n">
        <v>-93</v>
      </c>
    </row>
    <row r="14">
      <c r="A14" s="4" t="inlineStr">
        <is>
          <t>Change in fair value of warrant liability</t>
        </is>
      </c>
      <c r="B14" s="4" t="inlineStr">
        <is>
          <t xml:space="preserve"> </t>
        </is>
      </c>
      <c r="C14" s="5" t="n">
        <v>86</v>
      </c>
      <c r="D14" s="5" t="n">
        <v>-62</v>
      </c>
    </row>
    <row r="15">
      <c r="A15" s="4" t="inlineStr">
        <is>
          <t>Other income, net</t>
        </is>
      </c>
      <c r="B15" s="5" t="n">
        <v>80</v>
      </c>
      <c r="C15" s="5" t="n">
        <v>1215</v>
      </c>
      <c r="D15" s="5" t="n">
        <v>282</v>
      </c>
    </row>
    <row r="16">
      <c r="A16" s="4" t="inlineStr">
        <is>
          <t>Total other income</t>
        </is>
      </c>
      <c r="B16" s="5" t="n">
        <v>342</v>
      </c>
      <c r="C16" s="5" t="n">
        <v>1304</v>
      </c>
      <c r="D16" s="5" t="n">
        <v>127</v>
      </c>
    </row>
    <row r="17">
      <c r="A17" s="4" t="inlineStr">
        <is>
          <t>Income before income tax</t>
        </is>
      </c>
      <c r="B17" s="5" t="n">
        <v>25934</v>
      </c>
      <c r="C17" s="5" t="n">
        <v>30589</v>
      </c>
      <c r="D17" s="5" t="n">
        <v>26853</v>
      </c>
    </row>
    <row r="18">
      <c r="A18" s="4" t="inlineStr">
        <is>
          <t>Income tax benefit (expense)</t>
        </is>
      </c>
      <c r="B18" s="5" t="n">
        <v>34</v>
      </c>
      <c r="C18" s="5" t="n">
        <v>-61</v>
      </c>
      <c r="D18" s="5" t="n">
        <v>-413</v>
      </c>
    </row>
    <row r="19">
      <c r="A19" s="4" t="inlineStr">
        <is>
          <t>Net income</t>
        </is>
      </c>
      <c r="B19" s="5" t="n">
        <v>25968</v>
      </c>
      <c r="C19" s="5" t="n">
        <v>30528</v>
      </c>
      <c r="D19" s="5" t="n">
        <v>26440</v>
      </c>
    </row>
    <row r="20">
      <c r="A20" s="4" t="inlineStr">
        <is>
          <t>Less: net gain (loss) attributable to non-controlling interest</t>
        </is>
      </c>
      <c r="B20" s="5" t="n">
        <v>2</v>
      </c>
      <c r="C20" s="5" t="n">
        <v>51</v>
      </c>
      <c r="D20" s="5" t="n">
        <v>-450</v>
      </c>
    </row>
    <row r="21">
      <c r="A21" s="4" t="inlineStr">
        <is>
          <t>Net income attributable to Cheer Holding, Inc.’s shareholders</t>
        </is>
      </c>
      <c r="B21" s="5" t="n">
        <v>25966</v>
      </c>
      <c r="C21" s="5" t="n">
        <v>30477</v>
      </c>
      <c r="D21" s="5" t="n">
        <v>26890</v>
      </c>
    </row>
    <row r="22">
      <c r="A22" s="3" t="inlineStr">
        <is>
          <t>Other comprehensive loss</t>
        </is>
      </c>
      <c r="B22" s="4" t="inlineStr">
        <is>
          <t xml:space="preserve"> </t>
        </is>
      </c>
      <c r="C22" s="4" t="inlineStr">
        <is>
          <t xml:space="preserve"> </t>
        </is>
      </c>
      <c r="D22" s="4" t="inlineStr">
        <is>
          <t xml:space="preserve"> </t>
        </is>
      </c>
    </row>
    <row r="23">
      <c r="A23" s="4" t="inlineStr">
        <is>
          <t>Unrealized foreign currency translation loss</t>
        </is>
      </c>
      <c r="B23" s="5" t="n">
        <v>-8175</v>
      </c>
      <c r="C23" s="5" t="n">
        <v>-2233</v>
      </c>
      <c r="D23" s="5" t="n">
        <v>-13357</v>
      </c>
    </row>
    <row r="24">
      <c r="A24" s="4" t="inlineStr">
        <is>
          <t>Comprehensive income</t>
        </is>
      </c>
      <c r="B24" s="5" t="n">
        <v>17793</v>
      </c>
      <c r="C24" s="5" t="n">
        <v>28295</v>
      </c>
      <c r="D24" s="5" t="n">
        <v>13083</v>
      </c>
    </row>
    <row r="25">
      <c r="A25" s="4" t="inlineStr">
        <is>
          <t>Less: comprehensive (loss) gain attributable to non-controlling interests</t>
        </is>
      </c>
      <c r="B25" s="5" t="n">
        <v>-1</v>
      </c>
      <c r="C25" s="5" t="n">
        <v>3</v>
      </c>
      <c r="D25" s="5" t="n">
        <v>-478</v>
      </c>
    </row>
    <row r="26">
      <c r="A26" s="4" t="inlineStr">
        <is>
          <t>Comprehensive income attributable to Cheer Holding, Inc.’s shareholders</t>
        </is>
      </c>
      <c r="B26" s="6" t="n">
        <v>17794</v>
      </c>
      <c r="C26" s="6" t="n">
        <v>28292</v>
      </c>
      <c r="D26" s="6" t="n">
        <v>13561</v>
      </c>
    </row>
    <row r="27">
      <c r="A27" s="3" t="inlineStr">
        <is>
          <t>Earnings per ordinary share</t>
        </is>
      </c>
      <c r="B27" s="4" t="inlineStr">
        <is>
          <t xml:space="preserve"> </t>
        </is>
      </c>
      <c r="C27" s="4" t="inlineStr">
        <is>
          <t xml:space="preserve"> </t>
        </is>
      </c>
      <c r="D27" s="4" t="inlineStr">
        <is>
          <t xml:space="preserve"> </t>
        </is>
      </c>
    </row>
    <row r="28">
      <c r="A28" s="4" t="inlineStr">
        <is>
          <t>Basic (in Dollars per share)</t>
        </is>
      </c>
      <c r="B28" s="9" t="n">
        <v>2.51</v>
      </c>
      <c r="C28" s="9" t="n">
        <v>3.53</v>
      </c>
      <c r="D28" s="9" t="n">
        <v>3.95</v>
      </c>
    </row>
    <row r="29">
      <c r="A29" s="4" t="inlineStr">
        <is>
          <t>Dilutive (in Dollars per share)</t>
        </is>
      </c>
      <c r="B29" s="9" t="n">
        <v>2.51</v>
      </c>
      <c r="C29" s="9" t="n">
        <v>3.53</v>
      </c>
      <c r="D29" s="9" t="n">
        <v>3.95</v>
      </c>
    </row>
    <row r="30">
      <c r="A30" s="3" t="inlineStr">
        <is>
          <t>Weighted average shares used in calculating earnings per ordinary share</t>
        </is>
      </c>
      <c r="B30" s="4" t="inlineStr">
        <is>
          <t xml:space="preserve"> </t>
        </is>
      </c>
      <c r="C30" s="4" t="inlineStr">
        <is>
          <t xml:space="preserve"> </t>
        </is>
      </c>
      <c r="D30" s="4" t="inlineStr">
        <is>
          <t xml:space="preserve"> </t>
        </is>
      </c>
    </row>
    <row r="31">
      <c r="A31" s="4" t="inlineStr">
        <is>
          <t>Basic (in Shares)</t>
        </is>
      </c>
      <c r="B31" s="5" t="n">
        <v>10327198</v>
      </c>
      <c r="C31" s="5" t="n">
        <v>8637504</v>
      </c>
      <c r="D31" s="5" t="n">
        <v>6812387</v>
      </c>
    </row>
    <row r="32">
      <c r="A32" s="4" t="inlineStr">
        <is>
          <t>Dilutive (in Shares)</t>
        </is>
      </c>
      <c r="B32" s="5" t="n">
        <v>10327198</v>
      </c>
      <c r="C32" s="5" t="n">
        <v>8637504</v>
      </c>
      <c r="D32" s="5" t="n">
        <v>68123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Dec. 31,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t>
        </is>
      </c>
      <c r="B3" s="6" t="n">
        <v>77853</v>
      </c>
      <c r="C3" s="6" t="n">
        <v>81990</v>
      </c>
    </row>
    <row r="4">
      <c r="A4" s="4" t="inlineStr">
        <is>
          <t>Less: allowance for expected credit losses</t>
        </is>
      </c>
      <c r="B4" s="5" t="n">
        <v>-779</v>
      </c>
      <c r="C4" s="5" t="n">
        <v>-820</v>
      </c>
    </row>
    <row r="5">
      <c r="A5" s="4" t="inlineStr">
        <is>
          <t>Accounts receivables, net</t>
        </is>
      </c>
      <c r="B5" s="6" t="n">
        <v>77074</v>
      </c>
      <c r="C5" s="6" t="n">
        <v>811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Expected Credit Losses (Details) - Accounts Receivable [Member] - USD ($) $ in Thousands</t>
        </is>
      </c>
      <c r="B1" s="2" t="inlineStr">
        <is>
          <t>12 Months Ended</t>
        </is>
      </c>
    </row>
    <row r="2">
      <c r="B2" s="2" t="inlineStr">
        <is>
          <t>Dec. 31, 2024</t>
        </is>
      </c>
      <c r="C2" s="2" t="inlineStr">
        <is>
          <t>Dec. 31, 2023</t>
        </is>
      </c>
      <c r="D2" s="2" t="inlineStr">
        <is>
          <t>Dec. 31, 2022</t>
        </is>
      </c>
    </row>
    <row r="3">
      <c r="A3" s="3" t="inlineStr">
        <is>
          <t>Schedule of Allowance for Expected Credit Losses [Line Items]</t>
        </is>
      </c>
      <c r="B3" s="4" t="inlineStr">
        <is>
          <t xml:space="preserve"> </t>
        </is>
      </c>
      <c r="C3" s="4" t="inlineStr">
        <is>
          <t xml:space="preserve"> </t>
        </is>
      </c>
      <c r="D3" s="4" t="inlineStr">
        <is>
          <t xml:space="preserve"> </t>
        </is>
      </c>
    </row>
    <row r="4">
      <c r="A4" s="4" t="inlineStr">
        <is>
          <t>Opening balance</t>
        </is>
      </c>
      <c r="B4" s="6" t="n">
        <v>820</v>
      </c>
      <c r="C4" s="6" t="n">
        <v>1006</v>
      </c>
      <c r="D4" s="6" t="n">
        <v>635</v>
      </c>
    </row>
    <row r="5">
      <c r="A5" s="4" t="inlineStr">
        <is>
          <t>(Reversal of provision) provision for expected credit losses</t>
        </is>
      </c>
      <c r="B5" s="5" t="n">
        <v>-20</v>
      </c>
      <c r="C5" s="5" t="n">
        <v>-167</v>
      </c>
      <c r="D5" s="5" t="n">
        <v>440</v>
      </c>
    </row>
    <row r="6">
      <c r="A6" s="4" t="inlineStr">
        <is>
          <t>Foreign exchange adjustment</t>
        </is>
      </c>
      <c r="B6" s="5" t="n">
        <v>-21</v>
      </c>
      <c r="C6" s="5" t="n">
        <v>-19</v>
      </c>
      <c r="D6" s="5" t="n">
        <v>-69</v>
      </c>
    </row>
    <row r="7">
      <c r="A7" s="4" t="inlineStr">
        <is>
          <t>Ending balance</t>
        </is>
      </c>
      <c r="B7" s="6" t="n">
        <v>779</v>
      </c>
      <c r="C7" s="6" t="n">
        <v>820</v>
      </c>
      <c r="D7" s="6" t="n">
        <v>10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yment and Other Current Assets, Net - Schedule of Prepayment and Other Current Assets (Details) - USD ($) $ in Thousands</t>
        </is>
      </c>
      <c r="B1" s="2" t="inlineStr">
        <is>
          <t>Dec. 31, 2024</t>
        </is>
      </c>
      <c r="C1" s="2" t="inlineStr">
        <is>
          <t>Dec. 31, 2023</t>
        </is>
      </c>
      <c r="D1" s="2" t="inlineStr">
        <is>
          <t>Dec. 31, 2022</t>
        </is>
      </c>
      <c r="E1" s="2" t="inlineStr">
        <is>
          <t>Dec. 31, 2021</t>
        </is>
      </c>
    </row>
    <row r="2">
      <c r="A2" s="3" t="inlineStr">
        <is>
          <t>Prepayment and Other Assets [Abstract]</t>
        </is>
      </c>
      <c r="B2" s="4" t="inlineStr">
        <is>
          <t xml:space="preserve"> </t>
        </is>
      </c>
      <c r="C2" s="4" t="inlineStr">
        <is>
          <t xml:space="preserve"> </t>
        </is>
      </c>
      <c r="D2" s="4" t="inlineStr">
        <is>
          <t xml:space="preserve"> </t>
        </is>
      </c>
      <c r="E2" s="4" t="inlineStr">
        <is>
          <t xml:space="preserve"> </t>
        </is>
      </c>
    </row>
    <row r="3">
      <c r="A3" s="4" t="inlineStr">
        <is>
          <t>Advances to vendors</t>
        </is>
      </c>
      <c r="B3" s="6" t="n">
        <v>32907</v>
      </c>
      <c r="C3" s="6" t="n">
        <v>33295</v>
      </c>
      <c r="D3" s="4" t="inlineStr">
        <is>
          <t xml:space="preserve"> </t>
        </is>
      </c>
      <c r="E3" s="4" t="inlineStr">
        <is>
          <t xml:space="preserve"> </t>
        </is>
      </c>
    </row>
    <row r="4">
      <c r="A4" s="4" t="inlineStr">
        <is>
          <t>Staff advance</t>
        </is>
      </c>
      <c r="B4" s="5" t="n">
        <v>85</v>
      </c>
      <c r="C4" s="5" t="n">
        <v>98</v>
      </c>
      <c r="D4" s="4" t="inlineStr">
        <is>
          <t xml:space="preserve"> </t>
        </is>
      </c>
      <c r="E4" s="4" t="inlineStr">
        <is>
          <t xml:space="preserve"> </t>
        </is>
      </c>
    </row>
    <row r="5">
      <c r="A5" s="4" t="inlineStr">
        <is>
          <t>Others</t>
        </is>
      </c>
      <c r="B5" s="5" t="n">
        <v>38</v>
      </c>
      <c r="C5" s="5" t="n">
        <v>43</v>
      </c>
      <c r="D5" s="4" t="inlineStr">
        <is>
          <t xml:space="preserve"> </t>
        </is>
      </c>
      <c r="E5" s="4" t="inlineStr">
        <is>
          <t xml:space="preserve"> </t>
        </is>
      </c>
    </row>
    <row r="6">
      <c r="A6" s="4" t="inlineStr">
        <is>
          <t>Subtotal</t>
        </is>
      </c>
      <c r="B6" s="5" t="n">
        <v>33030</v>
      </c>
      <c r="C6" s="5" t="n">
        <v>33436</v>
      </c>
      <c r="D6" s="4" t="inlineStr">
        <is>
          <t xml:space="preserve"> </t>
        </is>
      </c>
      <c r="E6" s="4" t="inlineStr">
        <is>
          <t xml:space="preserve"> </t>
        </is>
      </c>
    </row>
    <row r="7">
      <c r="A7" s="4" t="inlineStr">
        <is>
          <t>Less: allowance for doubtful accounts</t>
        </is>
      </c>
      <c r="B7" s="5" t="n">
        <v>-2196</v>
      </c>
      <c r="C7" s="5" t="n">
        <v>-2257</v>
      </c>
      <c r="D7" s="4" t="inlineStr">
        <is>
          <t xml:space="preserve"> </t>
        </is>
      </c>
      <c r="E7" s="4" t="inlineStr">
        <is>
          <t xml:space="preserve"> </t>
        </is>
      </c>
    </row>
    <row r="8">
      <c r="A8" s="4" t="inlineStr">
        <is>
          <t>Prepayment and other assets, net</t>
        </is>
      </c>
      <c r="B8" s="6" t="n">
        <v>30834</v>
      </c>
      <c r="C8" s="6" t="n">
        <v>31179</v>
      </c>
      <c r="D8" s="4" t="inlineStr">
        <is>
          <t xml:space="preserve"> </t>
        </is>
      </c>
      <c r="E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 and Other Current Assets, Net - Schedule of Allowance for Expected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Credit Loss [Abstract]</t>
        </is>
      </c>
      <c r="B3" s="4" t="inlineStr">
        <is>
          <t xml:space="preserve"> </t>
        </is>
      </c>
      <c r="C3" s="4" t="inlineStr">
        <is>
          <t xml:space="preserve"> </t>
        </is>
      </c>
      <c r="D3" s="4" t="inlineStr">
        <is>
          <t xml:space="preserve"> </t>
        </is>
      </c>
    </row>
    <row r="4">
      <c r="A4" s="4" t="inlineStr">
        <is>
          <t>Opening balance</t>
        </is>
      </c>
      <c r="B4" s="6" t="n">
        <v>2257</v>
      </c>
      <c r="C4" s="4" t="inlineStr">
        <is>
          <t xml:space="preserve"> </t>
        </is>
      </c>
      <c r="D4" s="4" t="inlineStr">
        <is>
          <t xml:space="preserve"> </t>
        </is>
      </c>
    </row>
    <row r="5">
      <c r="A5" s="4" t="inlineStr">
        <is>
          <t>Provision for expected credit losses</t>
        </is>
      </c>
      <c r="B5" s="4" t="inlineStr">
        <is>
          <t xml:space="preserve"> </t>
        </is>
      </c>
      <c r="C5" s="5" t="n">
        <v>2263</v>
      </c>
      <c r="D5" s="4" t="inlineStr">
        <is>
          <t xml:space="preserve"> </t>
        </is>
      </c>
    </row>
    <row r="6">
      <c r="A6" s="4" t="inlineStr">
        <is>
          <t>Foreign exchange adjustment</t>
        </is>
      </c>
      <c r="B6" s="5" t="n">
        <v>-61</v>
      </c>
      <c r="C6" s="5" t="n">
        <v>-6</v>
      </c>
      <c r="D6" s="4" t="inlineStr">
        <is>
          <t xml:space="preserve"> </t>
        </is>
      </c>
    </row>
    <row r="7">
      <c r="A7" s="4" t="inlineStr">
        <is>
          <t>Ending balance</t>
        </is>
      </c>
      <c r="B7" s="6" t="n">
        <v>2196</v>
      </c>
      <c r="C7" s="6" t="n">
        <v>2257</v>
      </c>
      <c r="D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6" t="n">
        <v>50</v>
      </c>
      <c r="C4" s="6" t="n">
        <v>74</v>
      </c>
      <c r="D4" s="6" t="n">
        <v>9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012</v>
      </c>
      <c r="C3" s="6" t="n">
        <v>1072</v>
      </c>
    </row>
    <row r="4">
      <c r="A4" s="4" t="inlineStr">
        <is>
          <t>Less: accumulated depreciation</t>
        </is>
      </c>
      <c r="B4" s="5" t="n">
        <v>-979</v>
      </c>
      <c r="C4" s="5" t="n">
        <v>-987</v>
      </c>
    </row>
    <row r="5">
      <c r="A5" s="4" t="inlineStr">
        <is>
          <t>Property and equipment, net</t>
        </is>
      </c>
      <c r="B5" s="5" t="n">
        <v>33</v>
      </c>
      <c r="C5" s="5" t="n">
        <v>85</v>
      </c>
    </row>
    <row r="6">
      <c r="A6" s="4" t="inlineStr">
        <is>
          <t>Electronic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67</v>
      </c>
      <c r="C8" s="5" t="n">
        <v>820</v>
      </c>
    </row>
    <row r="9">
      <c r="A9" s="4" t="inlineStr">
        <is>
          <t>Office equipment and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8</v>
      </c>
      <c r="C11" s="5" t="n">
        <v>70</v>
      </c>
    </row>
    <row r="12">
      <c r="A12" s="4" t="inlineStr">
        <is>
          <t>Leasehold improve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7</v>
      </c>
      <c r="C14" s="6" t="n">
        <v>1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4</t>
        </is>
      </c>
      <c r="C2" s="2" t="inlineStr">
        <is>
          <t>Dec. 31, 2023</t>
        </is>
      </c>
      <c r="D2" s="2" t="inlineStr">
        <is>
          <t>Dec. 31, 2022</t>
        </is>
      </c>
    </row>
    <row r="3">
      <c r="A3" s="3" t="inlineStr">
        <is>
          <t>Intangible Assets, Net [Abstract]</t>
        </is>
      </c>
      <c r="B3" s="4" t="inlineStr">
        <is>
          <t xml:space="preserve"> </t>
        </is>
      </c>
      <c r="C3" s="4" t="inlineStr">
        <is>
          <t xml:space="preserve"> </t>
        </is>
      </c>
      <c r="D3" s="4" t="inlineStr">
        <is>
          <t xml:space="preserve"> </t>
        </is>
      </c>
    </row>
    <row r="4">
      <c r="A4" s="4" t="inlineStr">
        <is>
          <t>Intangible asset, useful life</t>
        </is>
      </c>
      <c r="B4" s="4" t="inlineStr">
        <is>
          <t>7 years</t>
        </is>
      </c>
      <c r="C4" s="4" t="inlineStr">
        <is>
          <t xml:space="preserve"> </t>
        </is>
      </c>
      <c r="D4" s="4" t="inlineStr">
        <is>
          <t xml:space="preserve"> </t>
        </is>
      </c>
    </row>
    <row r="5">
      <c r="A5" s="4" t="inlineStr">
        <is>
          <t>Amortization expense</t>
        </is>
      </c>
      <c r="B5" s="6" t="n">
        <v>3731</v>
      </c>
      <c r="C5" s="6" t="n">
        <v>3311</v>
      </c>
      <c r="D5" s="6" t="n">
        <v>279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4</t>
        </is>
      </c>
      <c r="C1" s="2" t="inlineStr">
        <is>
          <t>Dec. 31, 2023</t>
        </is>
      </c>
    </row>
    <row r="2">
      <c r="A2" s="3" t="inlineStr">
        <is>
          <t>Intangible Assets, Net [Abstract]</t>
        </is>
      </c>
      <c r="B2" s="4" t="inlineStr">
        <is>
          <t xml:space="preserve"> </t>
        </is>
      </c>
      <c r="C2" s="4" t="inlineStr">
        <is>
          <t xml:space="preserve"> </t>
        </is>
      </c>
    </row>
    <row r="3">
      <c r="A3" s="4" t="inlineStr">
        <is>
          <t>Intangible assets</t>
        </is>
      </c>
      <c r="B3" s="6" t="n">
        <v>53870</v>
      </c>
      <c r="C3" s="6" t="n">
        <v>30187</v>
      </c>
    </row>
    <row r="4">
      <c r="A4" s="4" t="inlineStr">
        <is>
          <t>Less: accumulated amortization</t>
        </is>
      </c>
      <c r="B4" s="5" t="n">
        <v>-13339</v>
      </c>
      <c r="C4" s="5" t="n">
        <v>-9932</v>
      </c>
    </row>
    <row r="5">
      <c r="A5" s="4" t="inlineStr">
        <is>
          <t>Total</t>
        </is>
      </c>
      <c r="B5" s="6" t="n">
        <v>40531</v>
      </c>
      <c r="C5" s="6" t="n">
        <v>202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Amortization Amount of Intangible Asset (Details) - USD ($) $ in Thousands</t>
        </is>
      </c>
      <c r="B1" s="2" t="inlineStr">
        <is>
          <t>Dec. 31, 2024</t>
        </is>
      </c>
      <c r="C1" s="2" t="inlineStr">
        <is>
          <t>Dec. 31, 2023</t>
        </is>
      </c>
    </row>
    <row r="2">
      <c r="A2" s="3" t="inlineStr">
        <is>
          <t>Schedule of Amortization Amount of Intangible Asset [Abstract]</t>
        </is>
      </c>
      <c r="B2" s="4" t="inlineStr">
        <is>
          <t xml:space="preserve"> </t>
        </is>
      </c>
      <c r="C2" s="4" t="inlineStr">
        <is>
          <t xml:space="preserve"> </t>
        </is>
      </c>
    </row>
    <row r="3">
      <c r="A3" s="4" t="inlineStr">
        <is>
          <t>2025</t>
        </is>
      </c>
      <c r="B3" s="6" t="n">
        <v>3767</v>
      </c>
      <c r="C3" s="4" t="inlineStr">
        <is>
          <t xml:space="preserve"> </t>
        </is>
      </c>
    </row>
    <row r="4">
      <c r="A4" s="4" t="inlineStr">
        <is>
          <t>2026</t>
        </is>
      </c>
      <c r="B4" s="5" t="n">
        <v>3767</v>
      </c>
      <c r="C4" s="4" t="inlineStr">
        <is>
          <t xml:space="preserve"> </t>
        </is>
      </c>
    </row>
    <row r="5">
      <c r="A5" s="4" t="inlineStr">
        <is>
          <t>2027</t>
        </is>
      </c>
      <c r="B5" s="5" t="n">
        <v>3803</v>
      </c>
      <c r="C5" s="4" t="inlineStr">
        <is>
          <t xml:space="preserve"> </t>
        </is>
      </c>
    </row>
    <row r="6">
      <c r="A6" s="4" t="inlineStr">
        <is>
          <t>2028</t>
        </is>
      </c>
      <c r="B6" s="5" t="n">
        <v>3306</v>
      </c>
      <c r="C6" s="4" t="inlineStr">
        <is>
          <t xml:space="preserve"> </t>
        </is>
      </c>
    </row>
    <row r="7">
      <c r="A7" s="4" t="inlineStr">
        <is>
          <t>2029 and thereafter</t>
        </is>
      </c>
      <c r="B7" s="5" t="n">
        <v>25888</v>
      </c>
      <c r="C7" s="4" t="inlineStr">
        <is>
          <t xml:space="preserve"> </t>
        </is>
      </c>
    </row>
    <row r="8">
      <c r="A8" s="4" t="inlineStr">
        <is>
          <t>Total</t>
        </is>
      </c>
      <c r="B8" s="6" t="n">
        <v>40531</v>
      </c>
      <c r="C8" s="6" t="n">
        <v>202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 Schedule of Accrued Liabilities and Other Payables (Details) - USD ($) $ in Thousands</t>
        </is>
      </c>
      <c r="B1" s="2" t="inlineStr">
        <is>
          <t>Dec. 31, 2024</t>
        </is>
      </c>
      <c r="C1" s="2" t="inlineStr">
        <is>
          <t>Dec. 31, 2023</t>
        </is>
      </c>
    </row>
    <row r="2">
      <c r="A2" s="3" t="inlineStr">
        <is>
          <t>Schedule of Accrued Liabilities and Other Payables [Abstract]</t>
        </is>
      </c>
      <c r="B2" s="4" t="inlineStr">
        <is>
          <t xml:space="preserve"> </t>
        </is>
      </c>
      <c r="C2" s="4" t="inlineStr">
        <is>
          <t xml:space="preserve"> </t>
        </is>
      </c>
    </row>
    <row r="3">
      <c r="A3" s="4" t="inlineStr">
        <is>
          <t>Payroll payables</t>
        </is>
      </c>
      <c r="B3" s="6" t="n">
        <v>1165</v>
      </c>
      <c r="C3" s="6" t="n">
        <v>1233</v>
      </c>
    </row>
    <row r="4">
      <c r="A4" s="4" t="inlineStr">
        <is>
          <t>Other payables</t>
        </is>
      </c>
      <c r="B4" s="5" t="n">
        <v>776</v>
      </c>
      <c r="C4" s="5" t="n">
        <v>2531</v>
      </c>
    </row>
    <row r="5">
      <c r="A5" s="4" t="inlineStr">
        <is>
          <t>Total</t>
        </is>
      </c>
      <c r="B5" s="6" t="n">
        <v>1941</v>
      </c>
      <c r="C5" s="6" t="n">
        <v>37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18" customWidth="1" min="6" max="6"/>
    <col width="18" customWidth="1" min="7" max="7"/>
    <col width="44" customWidth="1" min="8" max="8"/>
    <col width="48" customWidth="1" min="9" max="9"/>
    <col width="26" customWidth="1" min="10" max="10"/>
    <col width="13" customWidth="1" min="11" max="11"/>
  </cols>
  <sheetData>
    <row r="1">
      <c r="A1" s="1" t="inlineStr">
        <is>
          <t>Consolidated Statements of Changes in Shareholders' Equity - USD ($) $ in Thousands</t>
        </is>
      </c>
      <c r="C1" s="2" t="inlineStr">
        <is>
          <t>ordinary shares Class A</t>
        </is>
      </c>
      <c r="D1" s="2" t="inlineStr">
        <is>
          <t>ordinary shares Class B</t>
        </is>
      </c>
      <c r="E1" s="2" t="inlineStr">
        <is>
          <t>Additional paid-in capital</t>
        </is>
      </c>
      <c r="F1" s="2" t="inlineStr">
        <is>
          <t>Retained earnings</t>
        </is>
      </c>
      <c r="G1" s="2" t="inlineStr">
        <is>
          <t>Statutory reserve</t>
        </is>
      </c>
      <c r="H1" s="2" t="inlineStr">
        <is>
          <t>Accumulated other comprehensive (loss) gain</t>
        </is>
      </c>
      <c r="I1" s="2" t="inlineStr">
        <is>
          <t>Total Cheer Holding, Inc.s’ shareholder’ equity</t>
        </is>
      </c>
      <c r="J1" s="2" t="inlineStr">
        <is>
          <t>Non-controlling interests</t>
        </is>
      </c>
      <c r="K1" s="2" t="inlineStr">
        <is>
          <t>Total</t>
        </is>
      </c>
    </row>
    <row r="2">
      <c r="A2" s="4" t="inlineStr">
        <is>
          <t>Balance at Dec. 31, 2021</t>
        </is>
      </c>
      <c r="C2" s="6" t="n">
        <v>7</v>
      </c>
      <c r="D2" s="4" t="inlineStr">
        <is>
          <t xml:space="preserve"> </t>
        </is>
      </c>
      <c r="E2" s="6" t="n">
        <v>25629</v>
      </c>
      <c r="F2" s="6" t="n">
        <v>123982</v>
      </c>
      <c r="G2" s="6" t="n">
        <v>1224</v>
      </c>
      <c r="H2" s="6" t="n">
        <v>8069</v>
      </c>
      <c r="I2" s="6" t="n">
        <v>158911</v>
      </c>
      <c r="J2" s="6" t="n">
        <v>553</v>
      </c>
      <c r="K2" s="6" t="n">
        <v>159464</v>
      </c>
    </row>
    <row r="3">
      <c r="A3" s="4" t="inlineStr">
        <is>
          <t>Balance (in Shares) at Dec. 31, 2021</t>
        </is>
      </c>
      <c r="C3" s="5" t="n">
        <v>681224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contribution from shareholders</t>
        </is>
      </c>
      <c r="C4" s="4" t="inlineStr">
        <is>
          <t xml:space="preserve"> </t>
        </is>
      </c>
      <c r="D4" s="4" t="inlineStr">
        <is>
          <t xml:space="preserve"> </t>
        </is>
      </c>
      <c r="E4" s="5" t="n">
        <v>500</v>
      </c>
      <c r="F4" s="4" t="inlineStr">
        <is>
          <t xml:space="preserve"> </t>
        </is>
      </c>
      <c r="G4" s="4" t="inlineStr">
        <is>
          <t xml:space="preserve"> </t>
        </is>
      </c>
      <c r="H4" s="4" t="inlineStr">
        <is>
          <t xml:space="preserve"> </t>
        </is>
      </c>
      <c r="I4" s="5" t="n">
        <v>500</v>
      </c>
      <c r="J4" s="4" t="inlineStr">
        <is>
          <t xml:space="preserve"> </t>
        </is>
      </c>
      <c r="K4" s="5" t="n">
        <v>500</v>
      </c>
    </row>
    <row r="5">
      <c r="A5" s="4" t="inlineStr">
        <is>
          <t>Shares based compensation granted to employees</t>
        </is>
      </c>
      <c r="C5" s="4" t="inlineStr">
        <is>
          <t xml:space="preserve"> </t>
        </is>
      </c>
      <c r="D5" s="4" t="inlineStr">
        <is>
          <t xml:space="preserve"> </t>
        </is>
      </c>
      <c r="E5" s="5" t="n">
        <v>2</v>
      </c>
      <c r="F5" s="4" t="inlineStr">
        <is>
          <t xml:space="preserve"> </t>
        </is>
      </c>
      <c r="G5" s="4" t="inlineStr">
        <is>
          <t xml:space="preserve"> </t>
        </is>
      </c>
      <c r="H5" s="4" t="inlineStr">
        <is>
          <t xml:space="preserve"> </t>
        </is>
      </c>
      <c r="I5" s="5" t="n">
        <v>2</v>
      </c>
      <c r="J5" s="4" t="inlineStr">
        <is>
          <t xml:space="preserve"> </t>
        </is>
      </c>
      <c r="K5" s="5" t="n">
        <v>2</v>
      </c>
    </row>
    <row r="6">
      <c r="A6" s="4" t="inlineStr">
        <is>
          <t>Shares based compensation granted to employees (in Shares)</t>
        </is>
      </c>
      <c r="C6" s="5" t="n">
        <v>2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shares through private placement</t>
        </is>
      </c>
      <c r="C7" s="4" t="inlineStr">
        <is>
          <t xml:space="preserve"> </t>
        </is>
      </c>
      <c r="D7" s="4" t="inlineStr">
        <is>
          <t xml:space="preserve"> </t>
        </is>
      </c>
      <c r="E7" s="5" t="n">
        <v>878</v>
      </c>
      <c r="F7" s="4" t="inlineStr">
        <is>
          <t xml:space="preserve"> </t>
        </is>
      </c>
      <c r="G7" s="4" t="inlineStr">
        <is>
          <t xml:space="preserve"> </t>
        </is>
      </c>
      <c r="H7" s="4" t="inlineStr">
        <is>
          <t xml:space="preserve"> </t>
        </is>
      </c>
      <c r="I7" s="5" t="n">
        <v>878</v>
      </c>
      <c r="J7" s="4" t="inlineStr">
        <is>
          <t xml:space="preserve"> </t>
        </is>
      </c>
      <c r="K7" s="5" t="n">
        <v>878</v>
      </c>
    </row>
    <row r="8">
      <c r="A8" s="4" t="inlineStr">
        <is>
          <t>Appropriation to statutory reserve</t>
        </is>
      </c>
      <c r="C8" s="4" t="inlineStr">
        <is>
          <t xml:space="preserve"> </t>
        </is>
      </c>
      <c r="D8" s="4" t="inlineStr">
        <is>
          <t xml:space="preserve"> </t>
        </is>
      </c>
      <c r="E8" s="4" t="inlineStr">
        <is>
          <t xml:space="preserve"> </t>
        </is>
      </c>
      <c r="F8" s="5" t="n">
        <v>-187</v>
      </c>
      <c r="G8" s="5" t="n">
        <v>187</v>
      </c>
      <c r="H8" s="4" t="inlineStr">
        <is>
          <t xml:space="preserve"> </t>
        </is>
      </c>
      <c r="I8" s="4" t="inlineStr">
        <is>
          <t xml:space="preserve"> </t>
        </is>
      </c>
      <c r="J8" s="4" t="inlineStr">
        <is>
          <t xml:space="preserve"> </t>
        </is>
      </c>
      <c r="K8" s="4" t="inlineStr">
        <is>
          <t xml:space="preserve"> </t>
        </is>
      </c>
    </row>
    <row r="9">
      <c r="A9" s="4" t="inlineStr">
        <is>
          <t>Net income</t>
        </is>
      </c>
      <c r="C9" s="4" t="inlineStr">
        <is>
          <t xml:space="preserve"> </t>
        </is>
      </c>
      <c r="D9" s="4" t="inlineStr">
        <is>
          <t xml:space="preserve"> </t>
        </is>
      </c>
      <c r="E9" s="4" t="inlineStr">
        <is>
          <t xml:space="preserve"> </t>
        </is>
      </c>
      <c r="F9" s="5" t="n">
        <v>26890</v>
      </c>
      <c r="G9" s="4" t="inlineStr">
        <is>
          <t xml:space="preserve"> </t>
        </is>
      </c>
      <c r="H9" s="4" t="inlineStr">
        <is>
          <t xml:space="preserve"> </t>
        </is>
      </c>
      <c r="I9" s="5" t="n">
        <v>26890</v>
      </c>
      <c r="J9" s="5" t="n">
        <v>-450</v>
      </c>
      <c r="K9" s="5" t="n">
        <v>26440</v>
      </c>
    </row>
    <row r="10">
      <c r="A10" s="4" t="inlineStr">
        <is>
          <t>Foreign currency translation adjustment</t>
        </is>
      </c>
      <c r="C10" s="4" t="inlineStr">
        <is>
          <t xml:space="preserve"> </t>
        </is>
      </c>
      <c r="D10" s="4" t="inlineStr">
        <is>
          <t xml:space="preserve"> </t>
        </is>
      </c>
      <c r="E10" s="4" t="inlineStr">
        <is>
          <t xml:space="preserve"> </t>
        </is>
      </c>
      <c r="F10" s="4" t="inlineStr">
        <is>
          <t xml:space="preserve"> </t>
        </is>
      </c>
      <c r="G10" s="4" t="inlineStr">
        <is>
          <t xml:space="preserve"> </t>
        </is>
      </c>
      <c r="H10" s="5" t="n">
        <v>-14753</v>
      </c>
      <c r="I10" s="5" t="n">
        <v>-14753</v>
      </c>
      <c r="J10" s="5" t="n">
        <v>-28</v>
      </c>
      <c r="K10" s="5" t="n">
        <v>-14781</v>
      </c>
    </row>
    <row r="11">
      <c r="A11" s="4" t="inlineStr">
        <is>
          <t>Balance at Dec. 31, 2022</t>
        </is>
      </c>
      <c r="C11" s="6" t="n">
        <v>7</v>
      </c>
      <c r="D11" s="4" t="inlineStr">
        <is>
          <t xml:space="preserve"> </t>
        </is>
      </c>
      <c r="E11" s="5" t="n">
        <v>27009</v>
      </c>
      <c r="F11" s="5" t="n">
        <v>150685</v>
      </c>
      <c r="G11" s="5" t="n">
        <v>1411</v>
      </c>
      <c r="H11" s="5" t="n">
        <v>-6684</v>
      </c>
      <c r="I11" s="5" t="n">
        <v>172428</v>
      </c>
      <c r="J11" s="5" t="n">
        <v>75</v>
      </c>
      <c r="K11" s="5" t="n">
        <v>172503</v>
      </c>
    </row>
    <row r="12">
      <c r="A12" s="4" t="inlineStr">
        <is>
          <t>Balance (in Shares) at Dec. 31, 2022</t>
        </is>
      </c>
      <c r="C12" s="5" t="n">
        <v>68124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ithdrawal of contribution from shareholder</t>
        </is>
      </c>
      <c r="C13" s="4" t="inlineStr">
        <is>
          <t xml:space="preserve"> </t>
        </is>
      </c>
      <c r="D13" s="4" t="inlineStr">
        <is>
          <t xml:space="preserve"> </t>
        </is>
      </c>
      <c r="E13" s="5" t="n">
        <v>-791</v>
      </c>
      <c r="F13" s="4" t="inlineStr">
        <is>
          <t xml:space="preserve"> </t>
        </is>
      </c>
      <c r="G13" s="4" t="inlineStr">
        <is>
          <t xml:space="preserve"> </t>
        </is>
      </c>
      <c r="H13" s="4" t="inlineStr">
        <is>
          <t xml:space="preserve"> </t>
        </is>
      </c>
      <c r="I13" s="5" t="n">
        <v>-791</v>
      </c>
      <c r="J13" s="4" t="inlineStr">
        <is>
          <t xml:space="preserve"> </t>
        </is>
      </c>
      <c r="K13" s="5" t="n">
        <v>-791</v>
      </c>
    </row>
    <row r="14">
      <c r="A14" s="4" t="inlineStr">
        <is>
          <t>Cancellation of shares due to roundup of fractional shares in share* consolida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ncellation of shares due to roundup of fractional shares in share* consolidation* (in Shares)</t>
        </is>
      </c>
      <c r="C15" s="5" t="n">
        <v>3176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shares through private placement</t>
        </is>
      </c>
      <c r="C16" s="6" t="n">
        <v>3</v>
      </c>
      <c r="D16" s="4" t="inlineStr">
        <is>
          <t xml:space="preserve"> </t>
        </is>
      </c>
      <c r="E16" s="5" t="n">
        <v>79997</v>
      </c>
      <c r="F16" s="4" t="inlineStr">
        <is>
          <t xml:space="preserve"> </t>
        </is>
      </c>
      <c r="G16" s="4" t="inlineStr">
        <is>
          <t xml:space="preserve"> </t>
        </is>
      </c>
      <c r="H16" s="4" t="inlineStr">
        <is>
          <t xml:space="preserve"> </t>
        </is>
      </c>
      <c r="I16" s="5" t="n">
        <v>80000</v>
      </c>
      <c r="J16" s="4" t="inlineStr">
        <is>
          <t xml:space="preserve"> </t>
        </is>
      </c>
      <c r="K16" s="5" t="n">
        <v>80000</v>
      </c>
    </row>
    <row r="17">
      <c r="A17" s="4" t="inlineStr">
        <is>
          <t>Issuance of shares through private placement (in Shares)</t>
        </is>
      </c>
      <c r="C17" s="5" t="n">
        <v>32258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t>
        </is>
      </c>
      <c r="C18" s="4" t="inlineStr">
        <is>
          <t xml:space="preserve"> </t>
        </is>
      </c>
      <c r="D18" s="4" t="inlineStr">
        <is>
          <t xml:space="preserve"> </t>
        </is>
      </c>
      <c r="E18" s="4" t="inlineStr">
        <is>
          <t xml:space="preserve"> </t>
        </is>
      </c>
      <c r="F18" s="5" t="n">
        <v>30477</v>
      </c>
      <c r="G18" s="4" t="inlineStr">
        <is>
          <t xml:space="preserve"> </t>
        </is>
      </c>
      <c r="H18" s="4" t="inlineStr">
        <is>
          <t xml:space="preserve"> </t>
        </is>
      </c>
      <c r="I18" s="5" t="n">
        <v>30477</v>
      </c>
      <c r="J18" s="5" t="n">
        <v>51</v>
      </c>
      <c r="K18" s="5" t="n">
        <v>30528</v>
      </c>
    </row>
    <row r="19">
      <c r="A19" s="4" t="inlineStr">
        <is>
          <t>Foreign currency translation adjustment</t>
        </is>
      </c>
      <c r="C19" s="4" t="inlineStr">
        <is>
          <t xml:space="preserve"> </t>
        </is>
      </c>
      <c r="D19" s="4" t="inlineStr">
        <is>
          <t xml:space="preserve"> </t>
        </is>
      </c>
      <c r="E19" s="4" t="inlineStr">
        <is>
          <t xml:space="preserve"> </t>
        </is>
      </c>
      <c r="F19" s="4" t="inlineStr">
        <is>
          <t xml:space="preserve"> </t>
        </is>
      </c>
      <c r="G19" s="4" t="inlineStr">
        <is>
          <t xml:space="preserve"> </t>
        </is>
      </c>
      <c r="H19" s="5" t="n">
        <v>-2185</v>
      </c>
      <c r="I19" s="5" t="n">
        <v>-2185</v>
      </c>
      <c r="J19" s="5" t="n">
        <v>-48</v>
      </c>
      <c r="K19" s="5" t="n">
        <v>-2233</v>
      </c>
    </row>
    <row r="20">
      <c r="A20" s="4" t="inlineStr">
        <is>
          <t>Balance at Dec. 31, 2023</t>
        </is>
      </c>
      <c r="C20" s="6" t="n">
        <v>10</v>
      </c>
      <c r="D20" s="4" t="inlineStr">
        <is>
          <t xml:space="preserve"> </t>
        </is>
      </c>
      <c r="E20" s="5" t="n">
        <v>106215</v>
      </c>
      <c r="F20" s="5" t="n">
        <v>181162</v>
      </c>
      <c r="G20" s="5" t="n">
        <v>1411</v>
      </c>
      <c r="H20" s="5" t="n">
        <v>-8869</v>
      </c>
      <c r="I20" s="5" t="n">
        <v>279929</v>
      </c>
      <c r="J20" s="5" t="n">
        <v>78</v>
      </c>
      <c r="K20" s="5" t="n">
        <v>280007</v>
      </c>
    </row>
    <row r="21">
      <c r="A21" s="4" t="inlineStr">
        <is>
          <t>Balance (in Shares) at Dec. 31, 2023</t>
        </is>
      </c>
      <c r="C21" s="5" t="n">
        <v>100700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ncellation of shares due to roundup of fractional shares in share* consolidation*</t>
        </is>
      </c>
      <c r="B22" s="4" t="inlineStr">
        <is>
          <t>[1]</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ncellation of shares due to roundup of fractional shares in share* consolidation* (in Shares)</t>
        </is>
      </c>
      <c r="B23" s="4" t="inlineStr">
        <is>
          <t>[1]</t>
        </is>
      </c>
      <c r="C23" s="5" t="n">
        <v>-1635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pital contribution from shareholders</t>
        </is>
      </c>
      <c r="C24" s="4" t="inlineStr">
        <is>
          <t xml:space="preserve"> </t>
        </is>
      </c>
      <c r="D24" s="4" t="inlineStr">
        <is>
          <t xml:space="preserve"> </t>
        </is>
      </c>
      <c r="E24" s="5" t="n">
        <v>5525</v>
      </c>
      <c r="F24" s="4" t="inlineStr">
        <is>
          <t xml:space="preserve"> </t>
        </is>
      </c>
      <c r="G24" s="4" t="inlineStr">
        <is>
          <t xml:space="preserve"> </t>
        </is>
      </c>
      <c r="H24" s="4" t="inlineStr">
        <is>
          <t xml:space="preserve"> </t>
        </is>
      </c>
      <c r="I24" s="5" t="n">
        <v>5525</v>
      </c>
      <c r="J24" s="4" t="inlineStr">
        <is>
          <t xml:space="preserve"> </t>
        </is>
      </c>
      <c r="K24" s="5" t="n">
        <v>5525</v>
      </c>
    </row>
    <row r="25">
      <c r="A25" s="4" t="inlineStr">
        <is>
          <t>Share-based compensation</t>
        </is>
      </c>
      <c r="B25" s="4" t="inlineStr">
        <is>
          <t>[2]</t>
        </is>
      </c>
      <c r="C25" s="6" t="n">
        <v>0</v>
      </c>
      <c r="D25" s="6" t="n">
        <v>0</v>
      </c>
      <c r="E25" s="5" t="n">
        <v>1745</v>
      </c>
      <c r="F25" s="4" t="inlineStr">
        <is>
          <t xml:space="preserve"> </t>
        </is>
      </c>
      <c r="G25" s="4" t="inlineStr">
        <is>
          <t xml:space="preserve"> </t>
        </is>
      </c>
      <c r="H25" s="4" t="inlineStr">
        <is>
          <t xml:space="preserve"> </t>
        </is>
      </c>
      <c r="I25" s="5" t="n">
        <v>1745</v>
      </c>
      <c r="J25" s="4" t="inlineStr">
        <is>
          <t xml:space="preserve"> </t>
        </is>
      </c>
      <c r="K25" s="5" t="n">
        <v>1745</v>
      </c>
    </row>
    <row r="26">
      <c r="A26" s="4" t="inlineStr">
        <is>
          <t>Share-based compensation (in Shares)</t>
        </is>
      </c>
      <c r="B26" s="4" t="inlineStr">
        <is>
          <t>[2]</t>
        </is>
      </c>
      <c r="C26" s="5" t="n">
        <v>231909</v>
      </c>
      <c r="D26" s="5" t="n">
        <v>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t>
        </is>
      </c>
      <c r="C27" s="4" t="inlineStr">
        <is>
          <t xml:space="preserve"> </t>
        </is>
      </c>
      <c r="D27" s="4" t="inlineStr">
        <is>
          <t xml:space="preserve"> </t>
        </is>
      </c>
      <c r="E27" s="4" t="inlineStr">
        <is>
          <t xml:space="preserve"> </t>
        </is>
      </c>
      <c r="F27" s="5" t="n">
        <v>25966</v>
      </c>
      <c r="G27" s="4" t="inlineStr">
        <is>
          <t xml:space="preserve"> </t>
        </is>
      </c>
      <c r="H27" s="4" t="inlineStr">
        <is>
          <t xml:space="preserve"> </t>
        </is>
      </c>
      <c r="I27" s="5" t="n">
        <v>25966</v>
      </c>
      <c r="J27" s="5" t="n">
        <v>2</v>
      </c>
      <c r="K27" s="5" t="n">
        <v>25968</v>
      </c>
    </row>
    <row r="28">
      <c r="A28" s="4" t="inlineStr">
        <is>
          <t>Foreign currency translation adjustment</t>
        </is>
      </c>
      <c r="C28" s="4" t="inlineStr">
        <is>
          <t xml:space="preserve"> </t>
        </is>
      </c>
      <c r="D28" s="4" t="inlineStr">
        <is>
          <t xml:space="preserve"> </t>
        </is>
      </c>
      <c r="E28" s="4" t="inlineStr">
        <is>
          <t xml:space="preserve"> </t>
        </is>
      </c>
      <c r="F28" s="4" t="inlineStr">
        <is>
          <t xml:space="preserve"> </t>
        </is>
      </c>
      <c r="G28" s="4" t="inlineStr">
        <is>
          <t xml:space="preserve"> </t>
        </is>
      </c>
      <c r="H28" s="5" t="n">
        <v>-8172</v>
      </c>
      <c r="I28" s="5" t="n">
        <v>-8172</v>
      </c>
      <c r="J28" s="5" t="n">
        <v>-3</v>
      </c>
      <c r="K28" s="5" t="n">
        <v>-8175</v>
      </c>
    </row>
    <row r="29">
      <c r="A29" s="4" t="inlineStr">
        <is>
          <t>Balance at Dec. 31, 2024</t>
        </is>
      </c>
      <c r="C29" s="6" t="n">
        <v>10</v>
      </c>
      <c r="D29" s="6" t="n">
        <v>0</v>
      </c>
      <c r="E29" s="6" t="n">
        <v>113485</v>
      </c>
      <c r="F29" s="6" t="n">
        <v>207128</v>
      </c>
      <c r="G29" s="6" t="n">
        <v>1411</v>
      </c>
      <c r="H29" s="6" t="n">
        <v>-17041</v>
      </c>
      <c r="I29" s="6" t="n">
        <v>304993</v>
      </c>
      <c r="J29" s="6" t="n">
        <v>77</v>
      </c>
      <c r="K29" s="6" t="n">
        <v>305070</v>
      </c>
    </row>
    <row r="30">
      <c r="A30" s="4" t="inlineStr">
        <is>
          <t>Balance (in Shares) at Dec. 31, 2024</t>
        </is>
      </c>
      <c r="C30" s="5" t="n">
        <v>10285568</v>
      </c>
      <c r="D30" s="5" t="n">
        <v>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row r="32">
      <c r="A32" s="4" t="inlineStr">
        <is>
          <t>[1]The shares and per share information are presented on a retroactive
basis to reflect the reclassification of Class A and Class B ordinary shares (Note 1).[2]The amount of Class A Ordinary Shares issued for share-based
compensation and the amount of Class A Ordinary Shares cancelled were below 1,000. The amount of Class B Ordinary Shares issued to a
shareholder was below 1,000</t>
        </is>
      </c>
    </row>
  </sheetData>
  <mergeCells count="3">
    <mergeCell ref="A1:B1"/>
    <mergeCell ref="A31:J31"/>
    <mergeCell ref="A32:J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Payable - Schedule of Other Taxes Payable (Details) - USD ($) $ in Thousands</t>
        </is>
      </c>
      <c r="B1" s="2" t="inlineStr">
        <is>
          <t>Dec. 31, 2024</t>
        </is>
      </c>
      <c r="C1" s="2" t="inlineStr">
        <is>
          <t>Dec. 31, 2023</t>
        </is>
      </c>
    </row>
    <row r="2">
      <c r="A2" s="3" t="inlineStr">
        <is>
          <t>Other Taxes Payable [Abstract]</t>
        </is>
      </c>
      <c r="B2" s="4" t="inlineStr">
        <is>
          <t xml:space="preserve"> </t>
        </is>
      </c>
      <c r="C2" s="4" t="inlineStr">
        <is>
          <t xml:space="preserve"> </t>
        </is>
      </c>
    </row>
    <row r="3">
      <c r="A3" s="4" t="inlineStr">
        <is>
          <t>VAT payable</t>
        </is>
      </c>
      <c r="B3" s="6" t="n">
        <v>20234</v>
      </c>
      <c r="C3" s="6" t="n">
        <v>22916</v>
      </c>
    </row>
    <row r="4">
      <c r="A4" s="4" t="inlineStr">
        <is>
          <t>Income tax payable</t>
        </is>
      </c>
      <c r="B4" s="5" t="n">
        <v>2388</v>
      </c>
      <c r="C4" s="5" t="n">
        <v>2455</v>
      </c>
    </row>
    <row r="5">
      <c r="A5" s="4" t="inlineStr">
        <is>
          <t>Business tax payable</t>
        </is>
      </c>
      <c r="B5" s="5" t="n">
        <v>2467</v>
      </c>
      <c r="C5" s="5" t="n">
        <v>2791</v>
      </c>
    </row>
    <row r="6">
      <c r="A6" s="4" t="inlineStr">
        <is>
          <t>Others</t>
        </is>
      </c>
      <c r="B6" s="5" t="n">
        <v>6</v>
      </c>
      <c r="C6" s="5" t="n">
        <v>16</v>
      </c>
    </row>
    <row r="7">
      <c r="A7" s="4" t="inlineStr">
        <is>
          <t>Total</t>
        </is>
      </c>
      <c r="B7" s="6" t="n">
        <v>25095</v>
      </c>
      <c r="C7" s="6" t="n">
        <v>281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30" customWidth="1" min="2" max="2"/>
    <col width="31" customWidth="1" min="3" max="3"/>
    <col width="31" customWidth="1" min="4" max="4"/>
  </cols>
  <sheetData>
    <row r="1">
      <c r="A1" s="1" t="inlineStr">
        <is>
          <t>Bank Loans, Current and Non Current (Details) - USD ($)</t>
        </is>
      </c>
      <c r="B1" s="2" t="inlineStr">
        <is>
          <t>12 Months Ended</t>
        </is>
      </c>
    </row>
    <row r="2">
      <c r="B2" s="2" t="inlineStr">
        <is>
          <t>Dec. 31, 2024</t>
        </is>
      </c>
      <c r="C2" s="2" t="inlineStr">
        <is>
          <t>Dec. 31, 2023</t>
        </is>
      </c>
      <c r="D2" s="2" t="inlineStr">
        <is>
          <t>Dec. 31, 2022</t>
        </is>
      </c>
    </row>
    <row r="3">
      <c r="A3" s="3" t="inlineStr">
        <is>
          <t>Bank Loans, Current and Non Current [Line Items]</t>
        </is>
      </c>
      <c r="B3" s="4" t="inlineStr">
        <is>
          <t xml:space="preserve"> </t>
        </is>
      </c>
      <c r="C3" s="4" t="inlineStr">
        <is>
          <t xml:space="preserve"> </t>
        </is>
      </c>
      <c r="D3" s="4" t="inlineStr">
        <is>
          <t xml:space="preserve"> </t>
        </is>
      </c>
    </row>
    <row r="4">
      <c r="A4" s="4" t="inlineStr">
        <is>
          <t>Borrowed amount</t>
        </is>
      </c>
      <c r="B4" s="6" t="n">
        <v>12507</v>
      </c>
      <c r="C4" s="6" t="n">
        <v>4660</v>
      </c>
      <c r="D4" s="6" t="n">
        <v>6096</v>
      </c>
    </row>
    <row r="5">
      <c r="A5" s="4" t="inlineStr">
        <is>
          <t>Maturity date</t>
        </is>
      </c>
      <c r="B5" s="4" t="inlineStr">
        <is>
          <t>August 2024 through June 2025</t>
        </is>
      </c>
      <c r="C5" s="4" t="inlineStr">
        <is>
          <t>February 2024 through May 2024</t>
        </is>
      </c>
      <c r="D5" s="4" t="inlineStr">
        <is>
          <t>February 2023 through May 2023</t>
        </is>
      </c>
    </row>
    <row r="6">
      <c r="A6" s="4" t="inlineStr">
        <is>
          <t>Repayment debt</t>
        </is>
      </c>
      <c r="B6" s="6" t="n">
        <v>6949</v>
      </c>
      <c r="C6" s="6" t="n">
        <v>4802</v>
      </c>
      <c r="D6" s="6" t="n">
        <v>6244</v>
      </c>
    </row>
    <row r="7">
      <c r="A7" s="4" t="inlineStr">
        <is>
          <t>Other Long-Term Debt</t>
        </is>
      </c>
      <c r="B7" s="4" t="inlineStr">
        <is>
          <t xml:space="preserve"> </t>
        </is>
      </c>
      <c r="C7" s="6" t="n">
        <v>1412</v>
      </c>
      <c r="D7" s="4" t="inlineStr">
        <is>
          <t xml:space="preserve"> </t>
        </is>
      </c>
    </row>
    <row r="8">
      <c r="A8" s="4" t="inlineStr">
        <is>
          <t>Maturity date</t>
        </is>
      </c>
      <c r="B8" s="4" t="inlineStr">
        <is>
          <t xml:space="preserve"> </t>
        </is>
      </c>
      <c r="C8" s="4" t="inlineStr">
        <is>
          <t>September 2026</t>
        </is>
      </c>
      <c r="D8" s="4" t="inlineStr">
        <is>
          <t xml:space="preserve"> </t>
        </is>
      </c>
    </row>
    <row r="9">
      <c r="A9" s="4" t="inlineStr">
        <is>
          <t>Short-Term Debt [Member]</t>
        </is>
      </c>
      <c r="B9" s="4" t="inlineStr">
        <is>
          <t xml:space="preserve"> </t>
        </is>
      </c>
      <c r="C9" s="4" t="inlineStr">
        <is>
          <t xml:space="preserve"> </t>
        </is>
      </c>
      <c r="D9" s="4" t="inlineStr">
        <is>
          <t xml:space="preserve"> </t>
        </is>
      </c>
    </row>
    <row r="10">
      <c r="A10" s="3" t="inlineStr">
        <is>
          <t>Bank Loans, Current and Non Current [Line Items]</t>
        </is>
      </c>
      <c r="B10" s="4" t="inlineStr">
        <is>
          <t xml:space="preserve"> </t>
        </is>
      </c>
      <c r="C10" s="4" t="inlineStr">
        <is>
          <t xml:space="preserve"> </t>
        </is>
      </c>
      <c r="D10" s="4" t="inlineStr">
        <is>
          <t xml:space="preserve"> </t>
        </is>
      </c>
    </row>
    <row r="11">
      <c r="A11" s="4" t="inlineStr">
        <is>
          <t>Interest rates</t>
        </is>
      </c>
      <c r="B11" s="4" t="inlineStr">
        <is>
          <t xml:space="preserve"> </t>
        </is>
      </c>
      <c r="C11" s="15" t="n">
        <v>0.0395</v>
      </c>
      <c r="D11" s="4" t="inlineStr">
        <is>
          <t xml:space="preserve"> </t>
        </is>
      </c>
    </row>
    <row r="12">
      <c r="A12" s="4" t="inlineStr">
        <is>
          <t>Minimum [Member] | Short-Term Debt [Member]</t>
        </is>
      </c>
      <c r="B12" s="4" t="inlineStr">
        <is>
          <t xml:space="preserve"> </t>
        </is>
      </c>
      <c r="C12" s="4" t="inlineStr">
        <is>
          <t xml:space="preserve"> </t>
        </is>
      </c>
      <c r="D12" s="4" t="inlineStr">
        <is>
          <t xml:space="preserve"> </t>
        </is>
      </c>
    </row>
    <row r="13">
      <c r="A13" s="3" t="inlineStr">
        <is>
          <t>Bank Loans, Current and Non Current [Line Items]</t>
        </is>
      </c>
      <c r="B13" s="4" t="inlineStr">
        <is>
          <t xml:space="preserve"> </t>
        </is>
      </c>
      <c r="C13" s="4" t="inlineStr">
        <is>
          <t xml:space="preserve"> </t>
        </is>
      </c>
      <c r="D13" s="4" t="inlineStr">
        <is>
          <t xml:space="preserve"> </t>
        </is>
      </c>
    </row>
    <row r="14">
      <c r="A14" s="4" t="inlineStr">
        <is>
          <t>Interest rates</t>
        </is>
      </c>
      <c r="B14" s="15" t="n">
        <v>0.031</v>
      </c>
      <c r="C14" s="15" t="n">
        <v>0.045</v>
      </c>
      <c r="D14" s="15" t="n">
        <v>0.0365</v>
      </c>
    </row>
    <row r="15">
      <c r="A15" s="4" t="inlineStr">
        <is>
          <t>Maximum [Member] | Short-Term Debt [Member]</t>
        </is>
      </c>
      <c r="B15" s="4" t="inlineStr">
        <is>
          <t xml:space="preserve"> </t>
        </is>
      </c>
      <c r="C15" s="4" t="inlineStr">
        <is>
          <t xml:space="preserve"> </t>
        </is>
      </c>
      <c r="D15" s="4" t="inlineStr">
        <is>
          <t xml:space="preserve"> </t>
        </is>
      </c>
    </row>
    <row r="16">
      <c r="A16" s="3" t="inlineStr">
        <is>
          <t>Bank Loans, Current and Non Current [Line Items]</t>
        </is>
      </c>
      <c r="B16" s="4" t="inlineStr">
        <is>
          <t xml:space="preserve"> </t>
        </is>
      </c>
      <c r="C16" s="4" t="inlineStr">
        <is>
          <t xml:space="preserve"> </t>
        </is>
      </c>
      <c r="D16" s="4" t="inlineStr">
        <is>
          <t xml:space="preserve"> </t>
        </is>
      </c>
    </row>
    <row r="17">
      <c r="A17" s="4" t="inlineStr">
        <is>
          <t>Interest rates</t>
        </is>
      </c>
      <c r="B17" s="15" t="n">
        <v>0.055</v>
      </c>
      <c r="C17" s="12" t="n">
        <v>0.06</v>
      </c>
      <c r="D17" s="12" t="n">
        <v>0.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Current and Non Current - Schedule of Bank Loans Represent the Amounts Due to Various Banks (Details) - USD ($) $ in Thousands</t>
        </is>
      </c>
      <c r="B1" s="2" t="inlineStr">
        <is>
          <t>Dec. 31, 2024</t>
        </is>
      </c>
      <c r="C1" s="2" t="inlineStr">
        <is>
          <t>Dec. 31, 2023</t>
        </is>
      </c>
    </row>
    <row r="2">
      <c r="A2" s="3" t="inlineStr">
        <is>
          <t>Short-term bank loans:</t>
        </is>
      </c>
      <c r="B2" s="4" t="inlineStr">
        <is>
          <t xml:space="preserve"> </t>
        </is>
      </c>
      <c r="C2" s="4" t="inlineStr">
        <is>
          <t xml:space="preserve"> </t>
        </is>
      </c>
    </row>
    <row r="3">
      <c r="A3" s="4" t="inlineStr">
        <is>
          <t>Short-term bank loans</t>
        </is>
      </c>
      <c r="B3" s="6" t="n">
        <v>9590</v>
      </c>
      <c r="C3" s="6" t="n">
        <v>4216</v>
      </c>
    </row>
    <row r="4">
      <c r="A4" s="3" t="inlineStr">
        <is>
          <t>Long-term bank loans:</t>
        </is>
      </c>
      <c r="B4" s="4" t="inlineStr">
        <is>
          <t xml:space="preserve"> </t>
        </is>
      </c>
      <c r="C4" s="4" t="inlineStr">
        <is>
          <t xml:space="preserve"> </t>
        </is>
      </c>
    </row>
    <row r="5">
      <c r="A5" s="4" t="inlineStr">
        <is>
          <t>Long-term bank loans</t>
        </is>
      </c>
      <c r="B5" s="5" t="n">
        <v>1370</v>
      </c>
      <c r="C5" s="5" t="n">
        <v>1408</v>
      </c>
    </row>
    <row r="6">
      <c r="A6" s="4" t="inlineStr">
        <is>
          <t>Loan from Xiamen International Bank [Member]</t>
        </is>
      </c>
      <c r="B6" s="4" t="inlineStr">
        <is>
          <t xml:space="preserve"> </t>
        </is>
      </c>
      <c r="C6" s="4" t="inlineStr">
        <is>
          <t xml:space="preserve"> </t>
        </is>
      </c>
    </row>
    <row r="7">
      <c r="A7" s="3" t="inlineStr">
        <is>
          <t>Short-term bank loans:</t>
        </is>
      </c>
      <c r="B7" s="4" t="inlineStr">
        <is>
          <t xml:space="preserve"> </t>
        </is>
      </c>
      <c r="C7" s="4" t="inlineStr">
        <is>
          <t xml:space="preserve"> </t>
        </is>
      </c>
    </row>
    <row r="8">
      <c r="A8" s="4" t="inlineStr">
        <is>
          <t>Short-term bank loans</t>
        </is>
      </c>
      <c r="B8" s="5" t="n">
        <v>2740</v>
      </c>
      <c r="C8" s="5" t="n">
        <v>2113</v>
      </c>
    </row>
    <row r="9">
      <c r="A9" s="4" t="inlineStr">
        <is>
          <t>Loan from China Citic Bank [Member]</t>
        </is>
      </c>
      <c r="B9" s="4" t="inlineStr">
        <is>
          <t xml:space="preserve"> </t>
        </is>
      </c>
      <c r="C9" s="4" t="inlineStr">
        <is>
          <t xml:space="preserve"> </t>
        </is>
      </c>
    </row>
    <row r="10">
      <c r="A10" s="3" t="inlineStr">
        <is>
          <t>Short-term bank loans:</t>
        </is>
      </c>
      <c r="B10" s="4" t="inlineStr">
        <is>
          <t xml:space="preserve"> </t>
        </is>
      </c>
      <c r="C10" s="4" t="inlineStr">
        <is>
          <t xml:space="preserve"> </t>
        </is>
      </c>
    </row>
    <row r="11">
      <c r="A11" s="4" t="inlineStr">
        <is>
          <t>Short-term bank loans</t>
        </is>
      </c>
      <c r="B11" s="5" t="n">
        <v>2740</v>
      </c>
      <c r="C11" s="4" t="inlineStr">
        <is>
          <t xml:space="preserve"> </t>
        </is>
      </c>
    </row>
    <row r="12">
      <c r="A12" s="4" t="inlineStr">
        <is>
          <t>Loan from Bank of Beijing [Member]</t>
        </is>
      </c>
      <c r="B12" s="4" t="inlineStr">
        <is>
          <t xml:space="preserve"> </t>
        </is>
      </c>
      <c r="C12" s="4" t="inlineStr">
        <is>
          <t xml:space="preserve"> </t>
        </is>
      </c>
    </row>
    <row r="13">
      <c r="A13" s="3" t="inlineStr">
        <is>
          <t>Short-term bank loans:</t>
        </is>
      </c>
      <c r="B13" s="4" t="inlineStr">
        <is>
          <t xml:space="preserve"> </t>
        </is>
      </c>
      <c r="C13" s="4" t="inlineStr">
        <is>
          <t xml:space="preserve"> </t>
        </is>
      </c>
    </row>
    <row r="14">
      <c r="A14" s="4" t="inlineStr">
        <is>
          <t>Short-term bank loans</t>
        </is>
      </c>
      <c r="B14" s="5" t="n">
        <v>2740</v>
      </c>
      <c r="C14" s="4" t="inlineStr">
        <is>
          <t xml:space="preserve"> </t>
        </is>
      </c>
    </row>
    <row r="15">
      <c r="A15" s="4" t="inlineStr">
        <is>
          <t>Loan from Huaxia Bank [Member]</t>
        </is>
      </c>
      <c r="B15" s="4" t="inlineStr">
        <is>
          <t xml:space="preserve"> </t>
        </is>
      </c>
      <c r="C15" s="4" t="inlineStr">
        <is>
          <t xml:space="preserve"> </t>
        </is>
      </c>
    </row>
    <row r="16">
      <c r="A16" s="3" t="inlineStr">
        <is>
          <t>Short-term bank loans:</t>
        </is>
      </c>
      <c r="B16" s="4" t="inlineStr">
        <is>
          <t xml:space="preserve"> </t>
        </is>
      </c>
      <c r="C16" s="4" t="inlineStr">
        <is>
          <t xml:space="preserve"> </t>
        </is>
      </c>
    </row>
    <row r="17">
      <c r="A17" s="4" t="inlineStr">
        <is>
          <t>Short-term bank loans</t>
        </is>
      </c>
      <c r="B17" s="5" t="n">
        <v>1370</v>
      </c>
      <c r="C17" s="4" t="inlineStr">
        <is>
          <t xml:space="preserve"> </t>
        </is>
      </c>
    </row>
    <row r="18">
      <c r="A18" s="4" t="inlineStr">
        <is>
          <t>Loan from China Merchants Bank [Member]</t>
        </is>
      </c>
      <c r="B18" s="4" t="inlineStr">
        <is>
          <t xml:space="preserve"> </t>
        </is>
      </c>
      <c r="C18" s="4" t="inlineStr">
        <is>
          <t xml:space="preserve"> </t>
        </is>
      </c>
    </row>
    <row r="19">
      <c r="A19" s="3" t="inlineStr">
        <is>
          <t>Short-term bank loans:</t>
        </is>
      </c>
      <c r="B19" s="4" t="inlineStr">
        <is>
          <t xml:space="preserve"> </t>
        </is>
      </c>
      <c r="C19" s="4" t="inlineStr">
        <is>
          <t xml:space="preserve"> </t>
        </is>
      </c>
    </row>
    <row r="20">
      <c r="A20" s="4" t="inlineStr">
        <is>
          <t>Short-term bank loans</t>
        </is>
      </c>
      <c r="B20" s="4" t="inlineStr">
        <is>
          <t xml:space="preserve"> </t>
        </is>
      </c>
      <c r="C20" s="5" t="n">
        <v>2103</v>
      </c>
    </row>
    <row r="21">
      <c r="A21" s="4" t="inlineStr">
        <is>
          <t>Loan from China Construction Bank [Member]</t>
        </is>
      </c>
      <c r="B21" s="4" t="inlineStr">
        <is>
          <t xml:space="preserve"> </t>
        </is>
      </c>
      <c r="C21" s="4" t="inlineStr">
        <is>
          <t xml:space="preserve"> </t>
        </is>
      </c>
    </row>
    <row r="22">
      <c r="A22" s="3" t="inlineStr">
        <is>
          <t>Long-term bank loans:</t>
        </is>
      </c>
      <c r="B22" s="4" t="inlineStr">
        <is>
          <t xml:space="preserve"> </t>
        </is>
      </c>
      <c r="C22" s="4" t="inlineStr">
        <is>
          <t xml:space="preserve"> </t>
        </is>
      </c>
    </row>
    <row r="23">
      <c r="A23" s="4" t="inlineStr">
        <is>
          <t>Long-term bank loans</t>
        </is>
      </c>
      <c r="B23" s="6" t="n">
        <v>1370</v>
      </c>
      <c r="C23" s="6" t="n">
        <v>14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Leases [Line Items]</t>
        </is>
      </c>
      <c r="B3" s="4" t="inlineStr">
        <is>
          <t xml:space="preserve"> </t>
        </is>
      </c>
      <c r="C3" s="4" t="inlineStr">
        <is>
          <t xml:space="preserve"> </t>
        </is>
      </c>
      <c r="D3" s="4" t="inlineStr">
        <is>
          <t xml:space="preserve"> </t>
        </is>
      </c>
    </row>
    <row r="4">
      <c r="A4" s="4" t="inlineStr">
        <is>
          <t>Operating lease expenses</t>
        </is>
      </c>
      <c r="B4" s="6" t="n">
        <v>184</v>
      </c>
      <c r="C4" s="6" t="n">
        <v>363</v>
      </c>
      <c r="D4" s="6" t="n">
        <v>454</v>
      </c>
    </row>
    <row r="5">
      <c r="A5" s="4" t="inlineStr">
        <is>
          <t>Minimum [Member]</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Operating leases terms</t>
        </is>
      </c>
      <c r="B7" s="4" t="inlineStr">
        <is>
          <t>1 year</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Operating leases terms</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5" customWidth="1" min="3" max="3"/>
  </cols>
  <sheetData>
    <row r="1">
      <c r="A1" s="1" t="inlineStr">
        <is>
          <t>Leases - Schedule of Supplemental Balance Sheet Information Related to Operating Lease (Details) - USD ($) $ in Thousands</t>
        </is>
      </c>
      <c r="B1" s="2" t="inlineStr">
        <is>
          <t>Dec. 31, 2024</t>
        </is>
      </c>
      <c r="C1" s="2" t="inlineStr">
        <is>
          <t>Dec. 31, 2023</t>
        </is>
      </c>
    </row>
    <row r="2">
      <c r="A2" s="3" t="inlineStr">
        <is>
          <t>Schedule of Supplemental Balance Sheet Information Related To Operating Lease [Line Items]</t>
        </is>
      </c>
      <c r="B2" s="4" t="inlineStr">
        <is>
          <t xml:space="preserve"> </t>
        </is>
      </c>
      <c r="C2" s="4" t="inlineStr">
        <is>
          <t xml:space="preserve"> </t>
        </is>
      </c>
    </row>
    <row r="3">
      <c r="A3" s="4" t="inlineStr">
        <is>
          <t>Right-of-use assets</t>
        </is>
      </c>
      <c r="B3" s="6" t="n">
        <v>371</v>
      </c>
      <c r="C3" s="6" t="n">
        <v>377</v>
      </c>
    </row>
    <row r="4">
      <c r="A4" s="4" t="inlineStr">
        <is>
          <t>Lease liabilities current</t>
        </is>
      </c>
      <c r="B4" s="5" t="n">
        <v>109</v>
      </c>
      <c r="C4" s="5" t="n">
        <v>330</v>
      </c>
    </row>
    <row r="5">
      <c r="A5" s="4" t="inlineStr">
        <is>
          <t>Lease liabilities non-current</t>
        </is>
      </c>
      <c r="B5" s="5" t="n">
        <v>250</v>
      </c>
      <c r="C5" s="4" t="inlineStr">
        <is>
          <t xml:space="preserve"> </t>
        </is>
      </c>
    </row>
    <row r="6">
      <c r="A6" s="4" t="inlineStr">
        <is>
          <t>Total lease liabilities</t>
        </is>
      </c>
      <c r="B6" s="6" t="n">
        <v>359</v>
      </c>
      <c r="C6" s="6" t="n">
        <v>330</v>
      </c>
    </row>
    <row r="7">
      <c r="A7" s="4" t="inlineStr">
        <is>
          <t>Weighted average remaining lease term (years)</t>
        </is>
      </c>
      <c r="B7" s="4" t="inlineStr">
        <is>
          <t>1 year 3 months 3 days</t>
        </is>
      </c>
      <c r="C7" s="4" t="inlineStr">
        <is>
          <t>1 year 29 days</t>
        </is>
      </c>
    </row>
    <row r="8">
      <c r="A8" s="4" t="inlineStr">
        <is>
          <t>Weighted average discount rate</t>
        </is>
      </c>
      <c r="B8" s="15" t="n">
        <v>0.055</v>
      </c>
      <c r="C8" s="15" t="n">
        <v>0.0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For the year ending Dember 31, 2025</t>
        </is>
      </c>
      <c r="B3" s="6" t="n">
        <v>125</v>
      </c>
      <c r="C3" s="4" t="inlineStr">
        <is>
          <t xml:space="preserve"> </t>
        </is>
      </c>
    </row>
    <row r="4">
      <c r="A4" s="4" t="inlineStr">
        <is>
          <t>For the year ending Dember 31, 2026</t>
        </is>
      </c>
      <c r="B4" s="5" t="n">
        <v>131</v>
      </c>
      <c r="C4" s="4" t="inlineStr">
        <is>
          <t xml:space="preserve"> </t>
        </is>
      </c>
    </row>
    <row r="5">
      <c r="A5" s="4" t="inlineStr">
        <is>
          <t>For the year ending Dember 31, 2027 and thereafter</t>
        </is>
      </c>
      <c r="B5" s="5" t="n">
        <v>131</v>
      </c>
      <c r="C5" s="4" t="inlineStr">
        <is>
          <t xml:space="preserve"> </t>
        </is>
      </c>
    </row>
    <row r="6">
      <c r="A6" s="4" t="inlineStr">
        <is>
          <t>Total lease payments</t>
        </is>
      </c>
      <c r="B6" s="5" t="n">
        <v>387</v>
      </c>
      <c r="C6" s="4" t="inlineStr">
        <is>
          <t xml:space="preserve"> </t>
        </is>
      </c>
    </row>
    <row r="7">
      <c r="A7" s="4" t="inlineStr">
        <is>
          <t>Less: Imputed interest</t>
        </is>
      </c>
      <c r="B7" s="5" t="n">
        <v>-28</v>
      </c>
      <c r="C7" s="4" t="inlineStr">
        <is>
          <t xml:space="preserve"> </t>
        </is>
      </c>
    </row>
    <row r="8">
      <c r="A8" s="4" t="inlineStr">
        <is>
          <t>Present value of lease liabilities</t>
        </is>
      </c>
      <c r="B8" s="6" t="n">
        <v>359</v>
      </c>
      <c r="C8" s="6" t="n">
        <v>3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4</t>
        </is>
      </c>
      <c r="C1" s="2" t="inlineStr">
        <is>
          <t>Dec. 31, 2023</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Liabilities, Current</t>
        </is>
      </c>
      <c r="B4" s="6" t="n">
        <v>1100</v>
      </c>
      <c r="C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22" customWidth="1" min="2" max="2"/>
    <col width="80" customWidth="1" min="3" max="3"/>
    <col width="22" customWidth="1" min="4" max="4"/>
    <col width="22" customWidth="1" min="5" max="5"/>
  </cols>
  <sheetData>
    <row r="1">
      <c r="A1" s="1" t="inlineStr">
        <is>
          <t>Income Taxes (Details) $ in Thousands, $ in Millions</t>
        </is>
      </c>
      <c r="C1" s="2" t="inlineStr">
        <is>
          <t>12 Months Ended</t>
        </is>
      </c>
    </row>
    <row r="2">
      <c r="B2" s="2" t="inlineStr">
        <is>
          <t>Mar. 21, 2018 HKD ($)</t>
        </is>
      </c>
      <c r="C2" s="2" t="inlineStr">
        <is>
          <t>Dec. 31, 2024 USD ($)</t>
        </is>
      </c>
      <c r="D2" s="2" t="inlineStr">
        <is>
          <t>Dec. 31, 2023 USD ($)</t>
        </is>
      </c>
      <c r="E2" s="2" t="inlineStr">
        <is>
          <t>Dec. 31, 2022 USD ($)</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Favorable tax rate (in Dollars)</t>
        </is>
      </c>
      <c r="B4" s="4" t="inlineStr">
        <is>
          <t xml:space="preserve"> </t>
        </is>
      </c>
      <c r="C4" s="6" t="n">
        <v>15017</v>
      </c>
      <c r="D4" s="6" t="n">
        <v>21841</v>
      </c>
      <c r="E4" s="6" t="n">
        <v>6894</v>
      </c>
    </row>
    <row r="5">
      <c r="A5" s="4" t="inlineStr">
        <is>
          <t>Favorable tax rate</t>
        </is>
      </c>
      <c r="B5" s="4" t="inlineStr">
        <is>
          <t xml:space="preserve"> </t>
        </is>
      </c>
      <c r="C5" s="15" t="n">
        <v>0.015</v>
      </c>
      <c r="D5" s="15" t="n">
        <v>0.025</v>
      </c>
      <c r="E5" s="12" t="n">
        <v>0.01</v>
      </c>
    </row>
    <row r="6">
      <c r="A6" s="4" t="inlineStr">
        <is>
          <t>Withholding income tax rate</t>
        </is>
      </c>
      <c r="B6" s="4" t="inlineStr">
        <is>
          <t xml:space="preserve"> </t>
        </is>
      </c>
      <c r="C6" s="12" t="n">
        <v>0.1</v>
      </c>
      <c r="D6" s="4" t="inlineStr">
        <is>
          <t xml:space="preserve"> </t>
        </is>
      </c>
      <c r="E6" s="4" t="inlineStr">
        <is>
          <t xml:space="preserve"> </t>
        </is>
      </c>
    </row>
    <row r="7">
      <c r="A7" s="4" t="inlineStr">
        <is>
          <t>Subject to withholding tax rate</t>
        </is>
      </c>
      <c r="B7" s="4" t="inlineStr">
        <is>
          <t xml:space="preserve"> </t>
        </is>
      </c>
      <c r="C7" s="12" t="n">
        <v>0.05</v>
      </c>
      <c r="D7" s="4" t="inlineStr">
        <is>
          <t xml:space="preserve"> </t>
        </is>
      </c>
      <c r="E7" s="4" t="inlineStr">
        <is>
          <t xml:space="preserve"> </t>
        </is>
      </c>
    </row>
    <row r="8">
      <c r="A8" s="4" t="inlineStr">
        <is>
          <t>Beijing Leshare [Member]</t>
        </is>
      </c>
      <c r="B8" s="4" t="inlineStr">
        <is>
          <t xml:space="preserve"> </t>
        </is>
      </c>
      <c r="C8" s="4" t="inlineStr">
        <is>
          <t xml:space="preserve"> </t>
        </is>
      </c>
      <c r="D8" s="4" t="inlineStr">
        <is>
          <t xml:space="preserve"> </t>
        </is>
      </c>
      <c r="E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row>
    <row r="10">
      <c r="A10" s="4" t="inlineStr">
        <is>
          <t>Preferential Income Tax Rate</t>
        </is>
      </c>
      <c r="B10" s="4" t="inlineStr">
        <is>
          <t xml:space="preserve"> </t>
        </is>
      </c>
      <c r="C10" s="12" t="n">
        <v>0.15</v>
      </c>
      <c r="D10" s="4" t="inlineStr">
        <is>
          <t xml:space="preserve"> </t>
        </is>
      </c>
      <c r="E10" s="4" t="inlineStr">
        <is>
          <t xml:space="preserve"> </t>
        </is>
      </c>
    </row>
    <row r="11">
      <c r="A11" s="4" t="inlineStr">
        <is>
          <t>PRC [Member]</t>
        </is>
      </c>
      <c r="B11" s="4" t="inlineStr">
        <is>
          <t xml:space="preserve"> </t>
        </is>
      </c>
      <c r="C11" s="4" t="inlineStr">
        <is>
          <t xml:space="preserve"> </t>
        </is>
      </c>
      <c r="D11" s="4" t="inlineStr">
        <is>
          <t xml:space="preserve"> </t>
        </is>
      </c>
      <c r="E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row>
    <row r="13">
      <c r="A13" s="4" t="inlineStr">
        <is>
          <t>Profits tax rates, description</t>
        </is>
      </c>
      <c r="B13" s="4" t="inlineStr">
        <is>
          <t xml:space="preserve"> </t>
        </is>
      </c>
      <c r="C13" s="4" t="inlineStr">
        <is>
          <t>The law applies a uniform 25% enterprise income tax rate to both foreign invested enterprises and domestic enterprises. Beijing
Leshare was recognized as a high-tech enterprise and received a preferential income tax rate of 15%. Horgos, Horgos Glory Prosperity and
Horgos Glary Wisdom were eligible to enjoy a preferential income tax rate of 15% that are expected to last from 2021 to 2025. Horgos Technology
is eligible to be exempted from income tax from 2020 to 2024, and expected to enjoy a preferential income tax rate of 15% from 2025 to
2029, as they are all incorporated in the Horgos Economic District, Xinjiang province.</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row>
    <row r="16">
      <c r="A16" s="4" t="inlineStr">
        <is>
          <t>Profit tax (in Dollars)</t>
        </is>
      </c>
      <c r="B16" s="6" t="n">
        <v>2</v>
      </c>
      <c r="C16" s="4" t="inlineStr">
        <is>
          <t xml:space="preserve"> </t>
        </is>
      </c>
      <c r="D16" s="4" t="inlineStr">
        <is>
          <t xml:space="preserve"> </t>
        </is>
      </c>
      <c r="E16" s="4" t="inlineStr">
        <is>
          <t xml:space="preserve"> </t>
        </is>
      </c>
    </row>
    <row r="17">
      <c r="A17" s="4" t="inlineStr">
        <is>
          <t>Profit tax rate</t>
        </is>
      </c>
      <c r="B17" s="15" t="n">
        <v>0.0825</v>
      </c>
      <c r="C17" s="4" t="inlineStr">
        <is>
          <t xml:space="preserve"> </t>
        </is>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row>
    <row r="20">
      <c r="A20" s="4" t="inlineStr">
        <is>
          <t>Profit tax rate</t>
        </is>
      </c>
      <c r="B20" s="15" t="n">
        <v>0.165</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Reconciliations of the Statutory Income Tax Rate (Details) - USD ($) $ in Thousands</t>
        </is>
      </c>
      <c r="C1" s="2" t="inlineStr">
        <is>
          <t>12 Months Ended</t>
        </is>
      </c>
    </row>
    <row r="2">
      <c r="C2" s="2" t="inlineStr">
        <is>
          <t>Dec. 31, 2024</t>
        </is>
      </c>
      <c r="D2" s="2" t="inlineStr">
        <is>
          <t>Dec. 31, 2023</t>
        </is>
      </c>
      <c r="E2" s="2" t="inlineStr">
        <is>
          <t>Dec. 31, 2022</t>
        </is>
      </c>
    </row>
    <row r="3">
      <c r="A3" s="3" t="inlineStr">
        <is>
          <t>Schedule of Reconciliations of the Statutory Income Tax Rate [Abstract]</t>
        </is>
      </c>
      <c r="C3" s="4" t="inlineStr">
        <is>
          <t xml:space="preserve"> </t>
        </is>
      </c>
      <c r="D3" s="4" t="inlineStr">
        <is>
          <t xml:space="preserve"> </t>
        </is>
      </c>
      <c r="E3" s="4" t="inlineStr">
        <is>
          <t xml:space="preserve"> </t>
        </is>
      </c>
    </row>
    <row r="4">
      <c r="A4" s="4" t="inlineStr">
        <is>
          <t>Net income before provision for income taxes</t>
        </is>
      </c>
      <c r="C4" s="6" t="n">
        <v>25934</v>
      </c>
      <c r="D4" s="6" t="n">
        <v>30589</v>
      </c>
      <c r="E4" s="6" t="n">
        <v>26853</v>
      </c>
    </row>
    <row r="5">
      <c r="A5" s="4" t="inlineStr">
        <is>
          <t>PRC statutory tax rate</t>
        </is>
      </c>
      <c r="C5" s="12" t="n">
        <v>0.25</v>
      </c>
      <c r="D5" s="12" t="n">
        <v>0.25</v>
      </c>
      <c r="E5" s="12" t="n">
        <v>0.25</v>
      </c>
    </row>
    <row r="6">
      <c r="A6" s="4" t="inlineStr">
        <is>
          <t>Income tax at statutory tax rate</t>
        </is>
      </c>
      <c r="C6" s="6" t="n">
        <v>6484</v>
      </c>
      <c r="D6" s="6" t="n">
        <v>7647</v>
      </c>
      <c r="E6" s="6" t="n">
        <v>6713</v>
      </c>
    </row>
    <row r="7">
      <c r="A7" s="4" t="inlineStr">
        <is>
          <t>Expenses not deductible for tax purpose</t>
        </is>
      </c>
      <c r="C7" s="5" t="n">
        <v>2</v>
      </c>
      <c r="D7" s="5" t="n">
        <v>385</v>
      </c>
      <c r="E7" s="5" t="n">
        <v>11</v>
      </c>
    </row>
    <row r="8">
      <c r="A8" s="4" t="inlineStr">
        <is>
          <t>Effect of accelerated deductions on research and development expenses</t>
        </is>
      </c>
      <c r="C8" s="5" t="n">
        <v>-509</v>
      </c>
      <c r="D8" s="4" t="inlineStr">
        <is>
          <t xml:space="preserve"> </t>
        </is>
      </c>
      <c r="E8" s="4" t="inlineStr">
        <is>
          <t xml:space="preserve"> </t>
        </is>
      </c>
    </row>
    <row r="9">
      <c r="A9" s="4" t="inlineStr">
        <is>
          <t>Changes in valuation allowance</t>
        </is>
      </c>
      <c r="C9" s="5" t="n">
        <v>8409</v>
      </c>
      <c r="D9" s="5" t="n">
        <v>11953</v>
      </c>
      <c r="E9" s="5" t="n">
        <v>567</v>
      </c>
    </row>
    <row r="10">
      <c r="A10" s="4" t="inlineStr">
        <is>
          <t>Effect of warrant liability revaluation</t>
        </is>
      </c>
      <c r="C10" s="4" t="inlineStr">
        <is>
          <t xml:space="preserve"> </t>
        </is>
      </c>
      <c r="D10" s="5" t="n">
        <v>-22</v>
      </c>
      <c r="E10" s="5" t="n">
        <v>16</v>
      </c>
    </row>
    <row r="11">
      <c r="A11" s="4" t="inlineStr">
        <is>
          <t>Effect of preferential tax rates granted to the PRC entities</t>
        </is>
      </c>
      <c r="B11" s="4" t="inlineStr">
        <is>
          <t>[1]</t>
        </is>
      </c>
      <c r="C11" s="5" t="n">
        <v>-14419</v>
      </c>
      <c r="D11" s="5" t="n">
        <v>-19902</v>
      </c>
      <c r="E11" s="5" t="n">
        <v>-6894</v>
      </c>
    </row>
    <row r="12">
      <c r="A12" s="4" t="inlineStr">
        <is>
          <t>Income tax (benefit) expense</t>
        </is>
      </c>
      <c r="C12" s="6" t="n">
        <v>-34</v>
      </c>
      <c r="D12" s="6" t="n">
        <v>61</v>
      </c>
      <c r="E12" s="6" t="n">
        <v>413</v>
      </c>
    </row>
    <row r="13">
      <c r="A13" s="4" t="inlineStr">
        <is>
          <t>Effective income tax rate</t>
        </is>
      </c>
      <c r="C13" s="4" t="inlineStr">
        <is>
          <t>(0.13%)</t>
        </is>
      </c>
      <c r="D13" s="15" t="n">
        <v>0.002</v>
      </c>
      <c r="E13" s="15" t="n">
        <v>0.0154</v>
      </c>
    </row>
    <row r="14"/>
    <row r="15">
      <c r="A15" s="4" t="inlineStr">
        <is>
          <t>[1] The Company’s subsidiary Horgos, Horgos Glory Prosperity, Horgos Glary Wisdom were eligible to enjoy a preferential income tax rate of 15% for five years ended December 31, 2025. Horgos Technology is eligible to be exempted from income tax from 2020 to 2024. Beijing Leshare was recognized as a high-tech enterprise and received a preferential income tax rate of 15%. For the years ended December 31, 2024, 2023 and 2022, the tax saving as the result of the favorable tax rate amounted to $15,017, $21,841 and $6,894, respectively, and per share effect of the favorable tax rate were $1.5, $2.5 and $1.0.</t>
        </is>
      </c>
    </row>
  </sheetData>
  <mergeCells count="4">
    <mergeCell ref="A1:B2"/>
    <mergeCell ref="C1:E1"/>
    <mergeCell ref="A14:D14"/>
    <mergeCell ref="A15:D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doubtful accounts</t>
        </is>
      </c>
      <c r="B3" s="6" t="n">
        <v>72</v>
      </c>
      <c r="C3" s="6" t="n">
        <v>41</v>
      </c>
    </row>
    <row r="4">
      <c r="A4" s="4" t="inlineStr">
        <is>
          <t>Total deferred tax assets, net</t>
        </is>
      </c>
      <c r="B4" s="6" t="n">
        <v>72</v>
      </c>
      <c r="C4" s="6" t="n">
        <v>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5968</v>
      </c>
      <c r="C4" s="6" t="n">
        <v>30528</v>
      </c>
      <c r="D4" s="6" t="n">
        <v>264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Reversal of provision) provision for doubtful accounts</t>
        </is>
      </c>
      <c r="B6" s="5" t="n">
        <v>-20</v>
      </c>
      <c r="C6" s="5" t="n">
        <v>2096</v>
      </c>
      <c r="D6" s="5" t="n">
        <v>440</v>
      </c>
    </row>
    <row r="7">
      <c r="A7" s="4" t="inlineStr">
        <is>
          <t>Provision for unamortized produced content</t>
        </is>
      </c>
      <c r="B7" s="4" t="inlineStr">
        <is>
          <t xml:space="preserve"> </t>
        </is>
      </c>
      <c r="C7" s="5" t="n">
        <v>112</v>
      </c>
      <c r="D7" s="5" t="n">
        <v>770</v>
      </c>
    </row>
    <row r="8">
      <c r="A8" s="4" t="inlineStr">
        <is>
          <t>Depreciation and amortization</t>
        </is>
      </c>
      <c r="B8" s="5" t="n">
        <v>3781</v>
      </c>
      <c r="C8" s="5" t="n">
        <v>3385</v>
      </c>
      <c r="D8" s="5" t="n">
        <v>2884</v>
      </c>
    </row>
    <row r="9">
      <c r="A9" s="4" t="inlineStr">
        <is>
          <t>Amortization of right-of-use assets</t>
        </is>
      </c>
      <c r="B9" s="5" t="n">
        <v>41</v>
      </c>
      <c r="C9" s="5" t="n">
        <v>394</v>
      </c>
      <c r="D9" s="5" t="n">
        <v>454</v>
      </c>
    </row>
    <row r="10">
      <c r="A10" s="4" t="inlineStr">
        <is>
          <t>Loss from early termination of right-of-use assets</t>
        </is>
      </c>
      <c r="B10" s="5" t="n">
        <v>15</v>
      </c>
      <c r="C10" s="4" t="inlineStr">
        <is>
          <t xml:space="preserve"> </t>
        </is>
      </c>
      <c r="D10" s="4" t="inlineStr">
        <is>
          <t xml:space="preserve"> </t>
        </is>
      </c>
    </row>
    <row r="11">
      <c r="A11" s="4" t="inlineStr">
        <is>
          <t>Deferred income tax (benefits) expense</t>
        </is>
      </c>
      <c r="B11" s="5" t="n">
        <v>-33</v>
      </c>
      <c r="C11" s="5" t="n">
        <v>63</v>
      </c>
      <c r="D11" s="5" t="n">
        <v>-53</v>
      </c>
    </row>
    <row r="12">
      <c r="A12" s="4" t="inlineStr">
        <is>
          <t>Share based compensation for employees</t>
        </is>
      </c>
      <c r="B12" s="5" t="n">
        <v>1745</v>
      </c>
      <c r="C12" s="4" t="inlineStr">
        <is>
          <t xml:space="preserve"> </t>
        </is>
      </c>
      <c r="D12" s="4" t="inlineStr">
        <is>
          <t xml:space="preserve"> </t>
        </is>
      </c>
    </row>
    <row r="13">
      <c r="A13" s="4" t="inlineStr">
        <is>
          <t>Share based compensation for non-employees</t>
        </is>
      </c>
      <c r="B13" s="4" t="inlineStr">
        <is>
          <t xml:space="preserve"> </t>
        </is>
      </c>
      <c r="C13" s="4" t="inlineStr">
        <is>
          <t xml:space="preserve"> </t>
        </is>
      </c>
      <c r="D13" s="5" t="n">
        <v>391</v>
      </c>
    </row>
    <row r="14">
      <c r="A14" s="4" t="inlineStr">
        <is>
          <t>Written off of property and equipment</t>
        </is>
      </c>
      <c r="B14" s="5" t="n">
        <v>2</v>
      </c>
      <c r="C14" s="5" t="n">
        <v>2</v>
      </c>
      <c r="D14" s="4" t="inlineStr">
        <is>
          <t xml:space="preserve"> </t>
        </is>
      </c>
    </row>
    <row r="15">
      <c r="A15" s="4" t="inlineStr">
        <is>
          <t>Amortization of loan origination fees</t>
        </is>
      </c>
      <c r="B15" s="5" t="n">
        <v>10</v>
      </c>
      <c r="C15" s="5" t="n">
        <v>16</v>
      </c>
      <c r="D15" s="5" t="n">
        <v>76</v>
      </c>
    </row>
    <row r="16">
      <c r="A16" s="4" t="inlineStr">
        <is>
          <t>Change in fair value of warrant liability</t>
        </is>
      </c>
      <c r="B16" s="4" t="inlineStr">
        <is>
          <t xml:space="preserve"> </t>
        </is>
      </c>
      <c r="C16" s="5" t="n">
        <v>-86</v>
      </c>
      <c r="D16" s="5" t="n">
        <v>62</v>
      </c>
    </row>
    <row r="17">
      <c r="A17" s="4" t="inlineStr">
        <is>
          <t>Income from waive of other payables</t>
        </is>
      </c>
      <c r="B17" s="5" t="n">
        <v>-156</v>
      </c>
      <c r="C17" s="4" t="inlineStr">
        <is>
          <t xml:space="preserve"> </t>
        </is>
      </c>
      <c r="D17" s="4" t="inlineStr">
        <is>
          <t xml:space="preserve"> </t>
        </is>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5" t="n">
        <v>1924</v>
      </c>
      <c r="C19" s="5" t="n">
        <v>15205</v>
      </c>
      <c r="D19" s="5" t="n">
        <v>-42105</v>
      </c>
    </row>
    <row r="20">
      <c r="A20" s="4" t="inlineStr">
        <is>
          <t>Prepayment and other current assets</t>
        </is>
      </c>
      <c r="B20" s="5" t="n">
        <v>-514</v>
      </c>
      <c r="C20" s="5" t="n">
        <v>-22270</v>
      </c>
      <c r="D20" s="5" t="n">
        <v>16872</v>
      </c>
    </row>
    <row r="21">
      <c r="A21" s="4" t="inlineStr">
        <is>
          <t>Unamortized produced content</t>
        </is>
      </c>
      <c r="B21" s="5" t="n">
        <v>-16</v>
      </c>
      <c r="C21" s="5" t="n">
        <v>682</v>
      </c>
      <c r="D21" s="5" t="n">
        <v>170</v>
      </c>
    </row>
    <row r="22">
      <c r="A22" s="4" t="inlineStr">
        <is>
          <t>Accounts payable</t>
        </is>
      </c>
      <c r="B22" s="5" t="n">
        <v>-7402</v>
      </c>
      <c r="C22" s="5" t="n">
        <v>3325</v>
      </c>
      <c r="D22" s="5" t="n">
        <v>-5576</v>
      </c>
    </row>
    <row r="23">
      <c r="A23" s="4" t="inlineStr">
        <is>
          <t>Contract liabilities</t>
        </is>
      </c>
      <c r="B23" s="5" t="n">
        <v>-101</v>
      </c>
      <c r="C23" s="5" t="n">
        <v>-14</v>
      </c>
      <c r="D23" s="5" t="n">
        <v>-356</v>
      </c>
    </row>
    <row r="24">
      <c r="A24" s="4" t="inlineStr">
        <is>
          <t>Accrued liabilities and other payables</t>
        </is>
      </c>
      <c r="B24" s="4" t="inlineStr">
        <is>
          <t xml:space="preserve"> </t>
        </is>
      </c>
      <c r="C24" s="5" t="n">
        <v>-370</v>
      </c>
      <c r="D24" s="5" t="n">
        <v>565</v>
      </c>
    </row>
    <row r="25">
      <c r="A25" s="4" t="inlineStr">
        <is>
          <t>Other taxes payable</t>
        </is>
      </c>
      <c r="B25" s="5" t="n">
        <v>-2347</v>
      </c>
      <c r="C25" s="5" t="n">
        <v>9477</v>
      </c>
      <c r="D25" s="5" t="n">
        <v>7346</v>
      </c>
    </row>
    <row r="26">
      <c r="A26" s="4" t="inlineStr">
        <is>
          <t>Lease liabilities</t>
        </is>
      </c>
      <c r="B26" s="5" t="n">
        <v>-22</v>
      </c>
      <c r="C26" s="5" t="n">
        <v>-371</v>
      </c>
      <c r="D26" s="5" t="n">
        <v>-641</v>
      </c>
    </row>
    <row r="27">
      <c r="A27" s="4" t="inlineStr">
        <is>
          <t>Net cash provided by operating activities</t>
        </is>
      </c>
      <c r="B27" s="5" t="n">
        <v>22875</v>
      </c>
      <c r="C27" s="5" t="n">
        <v>42174</v>
      </c>
      <c r="D27" s="5" t="n">
        <v>7739</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plant and equipment</t>
        </is>
      </c>
      <c r="B29" s="5" t="n">
        <v>-1</v>
      </c>
      <c r="C29" s="5" t="n">
        <v>-3</v>
      </c>
      <c r="D29" s="5" t="n">
        <v>-25</v>
      </c>
    </row>
    <row r="30">
      <c r="A30" s="4" t="inlineStr">
        <is>
          <t>Purchase of intangible assets</t>
        </is>
      </c>
      <c r="B30" s="5" t="n">
        <v>-24861</v>
      </c>
      <c r="C30" s="4" t="inlineStr">
        <is>
          <t xml:space="preserve"> </t>
        </is>
      </c>
      <c r="D30" s="4" t="inlineStr">
        <is>
          <t xml:space="preserve"> </t>
        </is>
      </c>
    </row>
    <row r="31">
      <c r="A31" s="4" t="inlineStr">
        <is>
          <t>Prepayments for acquisition of intangible assets</t>
        </is>
      </c>
      <c r="B31" s="4" t="inlineStr">
        <is>
          <t xml:space="preserve"> </t>
        </is>
      </c>
      <c r="C31" s="4" t="inlineStr">
        <is>
          <t xml:space="preserve"> </t>
        </is>
      </c>
      <c r="D31" s="5" t="n">
        <v>-7964</v>
      </c>
    </row>
    <row r="32">
      <c r="A32" s="4" t="inlineStr">
        <is>
          <t>Net cash used in investing activities</t>
        </is>
      </c>
      <c r="B32" s="5" t="n">
        <v>-24862</v>
      </c>
      <c r="C32" s="5" t="n">
        <v>-3</v>
      </c>
      <c r="D32" s="5" t="n">
        <v>-7989</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short-term bank loans</t>
        </is>
      </c>
      <c r="B34" s="5" t="n">
        <v>12507</v>
      </c>
      <c r="C34" s="5" t="n">
        <v>4660</v>
      </c>
      <c r="D34" s="5" t="n">
        <v>6096</v>
      </c>
    </row>
    <row r="35">
      <c r="A35" s="4" t="inlineStr">
        <is>
          <t>Repayments of short-term bank loans</t>
        </is>
      </c>
      <c r="B35" s="5" t="n">
        <v>-6949</v>
      </c>
      <c r="C35" s="5" t="n">
        <v>-4802</v>
      </c>
      <c r="D35" s="5" t="n">
        <v>-6244</v>
      </c>
    </row>
    <row r="36">
      <c r="A36" s="4" t="inlineStr">
        <is>
          <t>Proceeds from long-term bank loans</t>
        </is>
      </c>
      <c r="B36" s="4" t="inlineStr">
        <is>
          <t xml:space="preserve"> </t>
        </is>
      </c>
      <c r="C36" s="5" t="n">
        <v>1412</v>
      </c>
      <c r="D36" s="4" t="inlineStr">
        <is>
          <t xml:space="preserve"> </t>
        </is>
      </c>
    </row>
    <row r="37">
      <c r="A37" s="4" t="inlineStr">
        <is>
          <t>Payment of loan origination fees</t>
        </is>
      </c>
      <c r="B37" s="5" t="n">
        <v>-32</v>
      </c>
      <c r="C37" s="5" t="n">
        <v>-58</v>
      </c>
      <c r="D37" s="5" t="n">
        <v>-87</v>
      </c>
    </row>
    <row r="38">
      <c r="A38" s="4" t="inlineStr">
        <is>
          <t>Contribution (withdrawal of) from shareholders</t>
        </is>
      </c>
      <c r="B38" s="5" t="n">
        <v>5525</v>
      </c>
      <c r="C38" s="5" t="n">
        <v>-791</v>
      </c>
      <c r="D38" s="5" t="n">
        <v>743</v>
      </c>
    </row>
    <row r="39">
      <c r="A39" s="4" t="inlineStr">
        <is>
          <t>Borrowings from related parties</t>
        </is>
      </c>
      <c r="B39" s="4" t="inlineStr">
        <is>
          <t xml:space="preserve"> </t>
        </is>
      </c>
      <c r="C39" s="5" t="n">
        <v>1600</v>
      </c>
      <c r="D39" s="4" t="inlineStr">
        <is>
          <t xml:space="preserve"> </t>
        </is>
      </c>
    </row>
    <row r="40">
      <c r="A40" s="4" t="inlineStr">
        <is>
          <t>Repayments to related parties</t>
        </is>
      </c>
      <c r="B40" s="5" t="n">
        <v>-500</v>
      </c>
      <c r="C40" s="4" t="inlineStr">
        <is>
          <t xml:space="preserve"> </t>
        </is>
      </c>
      <c r="D40" s="4" t="inlineStr">
        <is>
          <t xml:space="preserve"> </t>
        </is>
      </c>
    </row>
    <row r="41">
      <c r="A41" s="4" t="inlineStr">
        <is>
          <t>Proceeds from issuance of ordinary shares in connection with a private placement</t>
        </is>
      </c>
      <c r="B41" s="4" t="inlineStr">
        <is>
          <t xml:space="preserve"> </t>
        </is>
      </c>
      <c r="C41" s="5" t="n">
        <v>80000</v>
      </c>
      <c r="D41" s="4" t="inlineStr">
        <is>
          <t xml:space="preserve"> </t>
        </is>
      </c>
    </row>
    <row r="42">
      <c r="A42" s="4" t="inlineStr">
        <is>
          <t>Net cash provided by financing activities</t>
        </is>
      </c>
      <c r="B42" s="5" t="n">
        <v>10551</v>
      </c>
      <c r="C42" s="5" t="n">
        <v>82021</v>
      </c>
      <c r="D42" s="5" t="n">
        <v>508</v>
      </c>
    </row>
    <row r="43">
      <c r="A43" s="4" t="inlineStr">
        <is>
          <t>Effect of exchange rate changes</t>
        </is>
      </c>
      <c r="B43" s="5" t="n">
        <v>-5429</v>
      </c>
      <c r="C43" s="5" t="n">
        <v>-149</v>
      </c>
      <c r="D43" s="5" t="n">
        <v>-7078</v>
      </c>
    </row>
    <row r="44">
      <c r="A44" s="4" t="inlineStr">
        <is>
          <t>Net increase (decrease) in cash and cash equivalents</t>
        </is>
      </c>
      <c r="B44" s="5" t="n">
        <v>3135</v>
      </c>
      <c r="C44" s="5" t="n">
        <v>124043</v>
      </c>
      <c r="D44" s="5" t="n">
        <v>-6820</v>
      </c>
    </row>
    <row r="45">
      <c r="A45" s="4" t="inlineStr">
        <is>
          <t>Cash, cash equivalents and restricted cash, at beginning of year</t>
        </is>
      </c>
      <c r="B45" s="5" t="n">
        <v>194525</v>
      </c>
      <c r="C45" s="5" t="n">
        <v>70482</v>
      </c>
      <c r="D45" s="5" t="n">
        <v>77302</v>
      </c>
    </row>
    <row r="46">
      <c r="A46" s="4" t="inlineStr">
        <is>
          <t>Cash, cash equivalents and restricted cash, at end of year</t>
        </is>
      </c>
      <c r="B46" s="5" t="n">
        <v>197660</v>
      </c>
      <c r="C46" s="5" t="n">
        <v>194525</v>
      </c>
      <c r="D46" s="5" t="n">
        <v>70482</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terests paid</t>
        </is>
      </c>
      <c r="B48" s="5" t="n">
        <v>325</v>
      </c>
      <c r="C48" s="5" t="n">
        <v>271</v>
      </c>
      <c r="D48" s="5" t="n">
        <v>247</v>
      </c>
    </row>
    <row r="49">
      <c r="A49" s="4" t="inlineStr">
        <is>
          <t>Income tax paid</t>
        </is>
      </c>
      <c r="B49" s="4" t="inlineStr">
        <is>
          <t xml:space="preserve"> </t>
        </is>
      </c>
      <c r="C49" s="4" t="inlineStr">
        <is>
          <t xml:space="preserve"> </t>
        </is>
      </c>
      <c r="D49" s="4" t="inlineStr">
        <is>
          <t xml:space="preserve"> </t>
        </is>
      </c>
    </row>
    <row r="50">
      <c r="A50" s="3" t="inlineStr">
        <is>
          <t>SUPPLEMENTAL DISCLOSURE OF NON-CASH FLOW INFORMATION:</t>
        </is>
      </c>
      <c r="B50" s="4" t="inlineStr">
        <is>
          <t xml:space="preserve"> </t>
        </is>
      </c>
      <c r="C50" s="4" t="inlineStr">
        <is>
          <t xml:space="preserve"> </t>
        </is>
      </c>
      <c r="D50" s="4" t="inlineStr">
        <is>
          <t xml:space="preserve"> </t>
        </is>
      </c>
    </row>
    <row r="51">
      <c r="A51" s="4" t="inlineStr">
        <is>
          <t>Acquisition of intangible assets from prepayments</t>
        </is>
      </c>
      <c r="B51" s="5" t="n">
        <v>4464</v>
      </c>
      <c r="C51" s="5" t="n">
        <v>4464</v>
      </c>
      <c r="D51" s="4" t="inlineStr">
        <is>
          <t xml:space="preserve"> </t>
        </is>
      </c>
    </row>
    <row r="52">
      <c r="A52" s="4" t="inlineStr">
        <is>
          <t>Right-of-use assets obtained in exchange for operating lease liabilities</t>
        </is>
      </c>
      <c r="B52" s="5" t="n">
        <v>385</v>
      </c>
      <c r="C52" s="4" t="inlineStr">
        <is>
          <t xml:space="preserve"> </t>
        </is>
      </c>
      <c r="D52" s="4" t="inlineStr">
        <is>
          <t xml:space="preserve"> </t>
        </is>
      </c>
    </row>
    <row r="53">
      <c r="A53" s="4" t="inlineStr">
        <is>
          <t>Cash and cash equivalents</t>
        </is>
      </c>
      <c r="B53" s="5" t="n">
        <v>197660</v>
      </c>
      <c r="C53" s="5" t="n">
        <v>194227</v>
      </c>
      <c r="D53" s="4" t="inlineStr">
        <is>
          <t xml:space="preserve"> </t>
        </is>
      </c>
    </row>
    <row r="54">
      <c r="A54" s="4" t="inlineStr">
        <is>
          <t>Restricted cash</t>
        </is>
      </c>
      <c r="B54" s="4" t="inlineStr">
        <is>
          <t xml:space="preserve"> </t>
        </is>
      </c>
      <c r="C54" s="5" t="n">
        <v>298</v>
      </c>
      <c r="D54" s="4" t="inlineStr">
        <is>
          <t xml:space="preserve"> </t>
        </is>
      </c>
    </row>
    <row r="55">
      <c r="A55" s="4" t="inlineStr">
        <is>
          <t>Cash and cash equivalents and Restricted cash</t>
        </is>
      </c>
      <c r="B55" s="6" t="n">
        <v>197660</v>
      </c>
      <c r="C55" s="6" t="n">
        <v>194525</v>
      </c>
      <c r="D55" s="6" t="n">
        <v>704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s>
  <sheetData>
    <row r="1">
      <c r="A1" s="1" t="inlineStr">
        <is>
          <t>Share-Based Compensation to Employees (Details) - USD ($) $ in Thousands</t>
        </is>
      </c>
      <c r="D1" s="2" t="inlineStr">
        <is>
          <t>12 Months Ended</t>
        </is>
      </c>
    </row>
    <row r="2">
      <c r="B2" s="2" t="inlineStr">
        <is>
          <t>Sep. 09, 2024</t>
        </is>
      </c>
      <c r="C2" s="2" t="inlineStr">
        <is>
          <t>Jun. 26, 2024</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compensation expenses (in Shares)</t>
        </is>
      </c>
      <c r="B4" s="4" t="inlineStr">
        <is>
          <t xml:space="preserve"> </t>
        </is>
      </c>
      <c r="C4" s="5" t="n">
        <v>231909</v>
      </c>
      <c r="D4" s="4" t="inlineStr">
        <is>
          <t xml:space="preserve"> </t>
        </is>
      </c>
      <c r="E4" s="4" t="inlineStr">
        <is>
          <t xml:space="preserve"> </t>
        </is>
      </c>
      <c r="F4" s="4" t="inlineStr">
        <is>
          <t xml:space="preserve"> </t>
        </is>
      </c>
    </row>
    <row r="5">
      <c r="A5" s="4" t="inlineStr">
        <is>
          <t>Aggregate purchase price</t>
        </is>
      </c>
      <c r="B5" s="4" t="inlineStr">
        <is>
          <t xml:space="preserve"> </t>
        </is>
      </c>
      <c r="C5" s="4" t="inlineStr">
        <is>
          <t xml:space="preserve"> </t>
        </is>
      </c>
      <c r="D5" s="4" t="inlineStr">
        <is>
          <t xml:space="preserve"> </t>
        </is>
      </c>
      <c r="E5" s="6" t="n">
        <v>80000</v>
      </c>
      <c r="F5" s="6" t="n">
        <v>878</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expenses</t>
        </is>
      </c>
      <c r="B8" s="4" t="inlineStr">
        <is>
          <t xml:space="preserve"> </t>
        </is>
      </c>
      <c r="C8" s="4" t="inlineStr">
        <is>
          <t xml:space="preserve"> </t>
        </is>
      </c>
      <c r="D8" s="6" t="n">
        <v>1745</v>
      </c>
      <c r="E8" s="4" t="inlineStr">
        <is>
          <t xml:space="preserve"> </t>
        </is>
      </c>
      <c r="F8" s="6" t="n">
        <v>2</v>
      </c>
    </row>
    <row r="9">
      <c r="A9" s="4" t="inlineStr">
        <is>
          <t>Common Class B [Member] | Mr. Bing Zha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ed shares (in Shares)</t>
        </is>
      </c>
      <c r="B11" s="5" t="n">
        <v>500000</v>
      </c>
      <c r="C11" s="4" t="inlineStr">
        <is>
          <t xml:space="preserve"> </t>
        </is>
      </c>
      <c r="D11" s="4" t="inlineStr">
        <is>
          <t xml:space="preserve"> </t>
        </is>
      </c>
      <c r="E11" s="4" t="inlineStr">
        <is>
          <t xml:space="preserve"> </t>
        </is>
      </c>
      <c r="F11" s="4" t="inlineStr">
        <is>
          <t xml:space="preserve"> </t>
        </is>
      </c>
    </row>
    <row r="12">
      <c r="A12" s="4" t="inlineStr">
        <is>
          <t>Aggregate purchase price</t>
        </is>
      </c>
      <c r="B12" s="6" t="n">
        <v>500</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Equity (Details) - USD ($)</t>
        </is>
      </c>
      <c r="I1" s="2" t="inlineStr">
        <is>
          <t>12 Months Ended</t>
        </is>
      </c>
    </row>
    <row r="2">
      <c r="C2" s="2" t="inlineStr">
        <is>
          <t>Jun. 26, 2024</t>
        </is>
      </c>
      <c r="D2" s="2" t="inlineStr">
        <is>
          <t>Jan. 01, 2024</t>
        </is>
      </c>
      <c r="E2" s="2" t="inlineStr">
        <is>
          <t>Nov. 24, 2023</t>
        </is>
      </c>
      <c r="F2" s="2" t="inlineStr">
        <is>
          <t>Sep. 05, 2023</t>
        </is>
      </c>
      <c r="G2" s="2" t="inlineStr">
        <is>
          <t>May 09, 2023</t>
        </is>
      </c>
      <c r="H2" s="2" t="inlineStr">
        <is>
          <t>Apr. 07, 2021</t>
        </is>
      </c>
      <c r="I2" s="2" t="inlineStr">
        <is>
          <t>Dec. 31, 2024</t>
        </is>
      </c>
      <c r="J2" s="2" t="inlineStr">
        <is>
          <t>Dec. 31, 2023</t>
        </is>
      </c>
      <c r="K2" s="2" t="inlineStr">
        <is>
          <t>Dec. 31, 2022</t>
        </is>
      </c>
      <c r="L2" s="2" t="inlineStr">
        <is>
          <t>Feb. 14, 2025</t>
        </is>
      </c>
      <c r="M2" s="2" t="inlineStr">
        <is>
          <t>Sep. 09, 2024</t>
        </is>
      </c>
      <c r="N2" s="2" t="inlineStr">
        <is>
          <t>Dec. 31, 2021</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v>
      </c>
      <c r="J4" s="5" t="n">
        <v>2000000</v>
      </c>
      <c r="K4" s="4" t="inlineStr">
        <is>
          <t xml:space="preserve"> </t>
        </is>
      </c>
      <c r="L4" s="4" t="inlineStr">
        <is>
          <t xml:space="preserve"> </t>
        </is>
      </c>
      <c r="M4" s="4" t="inlineStr">
        <is>
          <t xml:space="preserve"> </t>
        </is>
      </c>
      <c r="N4" s="4" t="inlineStr">
        <is>
          <t xml:space="preserve"> </t>
        </is>
      </c>
    </row>
    <row r="5">
      <c r="A5" s="4" t="inlineStr">
        <is>
          <t>Preferred stock, par valu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c r="L5" s="4" t="inlineStr">
        <is>
          <t xml:space="preserve"> </t>
        </is>
      </c>
      <c r="M5" s="4" t="inlineStr">
        <is>
          <t xml:space="preserve"> </t>
        </is>
      </c>
      <c r="N5" s="4" t="inlineStr">
        <is>
          <t xml:space="preserve"> </t>
        </is>
      </c>
    </row>
    <row r="6">
      <c r="A6" s="4" t="inlineStr">
        <is>
          <t>Preferred shares, shares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hares, shares outstand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Voting righ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one</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rdinary shares divided</t>
        </is>
      </c>
      <c r="C9" s="4" t="inlineStr">
        <is>
          <t xml:space="preserve"> </t>
        </is>
      </c>
      <c r="D9" s="4" t="inlineStr">
        <is>
          <t xml:space="preserve"> </t>
        </is>
      </c>
      <c r="E9" s="5" t="n">
        <v>2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scription of common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On September 4, 2024, the Company effected the
increase of the Company’s authorized share capital as from US$200,200 divided into 200,000,000 ordinary shares of a par value of
US$0.001 each and 2,000,000 preferred shares of a par value of US$0.0001 each; to US$200,700 divided into 200,000,000 Class A ordinary
shares of a par value of US$0.001 each (the “Class A Shares”), 500,000 Class B ordinary shares of a par value of US$0.001
each (the “Class B Shares”) and 2,000,000 preferred shares of a par value of US$0.0001 each; by the creation of 500,000 Class
B ordinary shares of a par value of US$0.001 each. Class A Shares and Class B Shares shall at all times vote together as one class, and
each Class A Share shall be entitled to one (1) vote and each Class B Share shall be entitled to one hundred (100) votes</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rdinary shares vested</t>
        </is>
      </c>
      <c r="C11" s="4" t="inlineStr">
        <is>
          <t xml:space="preserve"> </t>
        </is>
      </c>
      <c r="D11" s="4" t="inlineStr">
        <is>
          <t xml:space="preserve"> </t>
        </is>
      </c>
      <c r="E11" s="4" t="inlineStr">
        <is>
          <t xml:space="preserve"> </t>
        </is>
      </c>
      <c r="F11" s="4" t="inlineStr">
        <is>
          <t xml:space="preserve"> </t>
        </is>
      </c>
      <c r="G11" s="4" t="inlineStr">
        <is>
          <t xml:space="preserve"> </t>
        </is>
      </c>
      <c r="H11" s="5" t="n">
        <v>2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issued price per share (in Dollars per share)</t>
        </is>
      </c>
      <c r="C12" s="4" t="inlineStr">
        <is>
          <t xml:space="preserve"> </t>
        </is>
      </c>
      <c r="D12" s="4" t="inlineStr">
        <is>
          <t xml:space="preserve"> </t>
        </is>
      </c>
      <c r="E12" s="4" t="inlineStr">
        <is>
          <t xml:space="preserve"> </t>
        </is>
      </c>
      <c r="F12" s="4" t="inlineStr">
        <is>
          <t xml:space="preserve"> </t>
        </is>
      </c>
      <c r="G12" s="10" t="n">
        <v>24.8</v>
      </c>
      <c r="H12" s="4" t="inlineStr">
        <is>
          <t xml:space="preserve"> </t>
        </is>
      </c>
      <c r="I12" s="4" t="inlineStr">
        <is>
          <t xml:space="preserve"> </t>
        </is>
      </c>
      <c r="J12" s="4" t="inlineStr">
        <is>
          <t xml:space="preserve"> </t>
        </is>
      </c>
      <c r="K12" s="4" t="inlineStr">
        <is>
          <t xml:space="preserve"> </t>
        </is>
      </c>
      <c r="L12" s="4" t="inlineStr">
        <is>
          <t xml:space="preserve"> </t>
        </is>
      </c>
      <c r="M12" s="8" t="n">
        <v>0.001</v>
      </c>
      <c r="N12" s="4" t="inlineStr">
        <is>
          <t xml:space="preserve"> </t>
        </is>
      </c>
    </row>
    <row r="13">
      <c r="A13" s="4" t="inlineStr">
        <is>
          <t>Gross proceeds (in Dollars)</t>
        </is>
      </c>
      <c r="C13" s="4" t="inlineStr">
        <is>
          <t xml:space="preserve"> </t>
        </is>
      </c>
      <c r="D13" s="4" t="inlineStr">
        <is>
          <t xml:space="preserve"> </t>
        </is>
      </c>
      <c r="E13" s="4" t="inlineStr">
        <is>
          <t xml:space="preserve"> </t>
        </is>
      </c>
      <c r="F13" s="6" t="n">
        <v>20000000</v>
      </c>
      <c r="G13" s="6" t="n">
        <v>6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ice per share (in Dollars per share)</t>
        </is>
      </c>
      <c r="C14" s="4" t="inlineStr">
        <is>
          <t xml:space="preserve"> </t>
        </is>
      </c>
      <c r="D14" s="4" t="inlineStr">
        <is>
          <t xml:space="preserve"> </t>
        </is>
      </c>
      <c r="E14" s="4" t="inlineStr">
        <is>
          <t xml:space="preserve"> </t>
        </is>
      </c>
      <c r="F14" s="10" t="n">
        <v>24.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ed additional ordinary shares</t>
        </is>
      </c>
      <c r="C15" s="4" t="inlineStr">
        <is>
          <t xml:space="preserve"> </t>
        </is>
      </c>
      <c r="D15" s="5" t="n">
        <v>1635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mployee as compensation expenses (in Dollars)</t>
        </is>
      </c>
      <c r="C16" s="6" t="n">
        <v>231909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91000</v>
      </c>
      <c r="L16" s="4" t="inlineStr">
        <is>
          <t xml:space="preserve"> </t>
        </is>
      </c>
      <c r="M16" s="4" t="inlineStr">
        <is>
          <t xml:space="preserve"> </t>
        </is>
      </c>
      <c r="N16" s="4" t="inlineStr">
        <is>
          <t xml:space="preserve"> </t>
        </is>
      </c>
    </row>
    <row r="17">
      <c r="A17" s="4" t="inlineStr">
        <is>
          <t>Warrants expire ter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years</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blic warrants, descrip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The Company may redeem the Public Warrants:
●in
whole and not in part;
●at
a price of $0.01 per warrant;
●at
any time while the Public Warrants are exercisable;
●upon
no less than 30 days’ prior written notice of redemption to each Public Warrant holder;
●if,
and only if, the reported last sale price of the Company’s ordinary shares equals or exceeds $18.00 per share, for any 20 trading
days within a 30 trading day period ending on the third business day prior to the notice of redemption to the warrant holders; and
●if,
and only if, there is a current registration statement in effect with respect to the ordinary shares underlying such warrants at the
time of redemption and for the entire 30-day trading period referred to above and continuing each day thereafter until the date of redemption.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derwriting agreement, descrip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The exercise price and number of ordinary shares
issuable upon exercise of the warrants may be adjusted in certain circumstances including in the event of a capitalization of shares,
extraordinary dividend or recapitalization, reorganization, merger or consolidation.</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blic warrants outstanding</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00000</v>
      </c>
      <c r="J20" s="5" t="n">
        <v>2500000</v>
      </c>
      <c r="K20" s="4" t="inlineStr">
        <is>
          <t xml:space="preserve"> </t>
        </is>
      </c>
      <c r="L20" s="5" t="n">
        <v>2500000</v>
      </c>
      <c r="M20" s="4" t="inlineStr">
        <is>
          <t xml:space="preserve"> </t>
        </is>
      </c>
      <c r="N20" s="4" t="inlineStr">
        <is>
          <t xml:space="preserve"> </t>
        </is>
      </c>
    </row>
    <row r="21">
      <c r="A21" s="4" t="inlineStr">
        <is>
          <t>Issued shares in connection exchange of public righ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50433</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profit , percenta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0.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atutory reserve capital percenta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5</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Horgos Glary Wisdo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sidiary, Ownership Percentage, Noncontrolling Own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49</v>
      </c>
      <c r="J26" s="12" t="n">
        <v>0.49</v>
      </c>
      <c r="K26" s="4" t="inlineStr">
        <is>
          <t xml:space="preserve"> </t>
        </is>
      </c>
      <c r="L26" s="4" t="inlineStr">
        <is>
          <t xml:space="preserve"> </t>
        </is>
      </c>
      <c r="M26" s="4" t="inlineStr">
        <is>
          <t xml:space="preserve"> </t>
        </is>
      </c>
      <c r="N26" s="4" t="inlineStr">
        <is>
          <t xml:space="preserve"> </t>
        </is>
      </c>
    </row>
    <row r="27">
      <c r="A27" s="4" t="inlineStr">
        <is>
          <t>Early Bird Capital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scription of fee amend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Pursuant to the Subscription Agreement, the Company agreed to issue and sell to Mr. Zhang an aggregate of
500,000 Class B Shares of the Company, at par, for an aggregate purchase price of US$500, or US$0.001 per share (the “Share Purchase”)</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Consolidatio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tock, shares authorized</t>
        </is>
      </c>
      <c r="C32" s="4" t="inlineStr">
        <is>
          <t xml:space="preserve"> </t>
        </is>
      </c>
      <c r="D32" s="4" t="inlineStr">
        <is>
          <t xml:space="preserve"> </t>
        </is>
      </c>
      <c r="E32" s="5" t="n">
        <v>2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stock, par value (in Dollars per share)</t>
        </is>
      </c>
      <c r="C33" s="4" t="inlineStr">
        <is>
          <t xml:space="preserve"> </t>
        </is>
      </c>
      <c r="D33" s="4" t="inlineStr">
        <is>
          <t xml:space="preserve"> </t>
        </is>
      </c>
      <c r="E33" s="7" t="n">
        <v>0.0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rdinary par value (in Dollars per share)</t>
        </is>
      </c>
      <c r="C34" s="4" t="inlineStr">
        <is>
          <t xml:space="preserve"> </t>
        </is>
      </c>
      <c r="D34" s="4" t="inlineStr">
        <is>
          <t xml:space="preserve"> </t>
        </is>
      </c>
      <c r="E34" s="11" t="n">
        <v>0.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 Consolidation [Member] | Ordinary Share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rdinary par value (in Dollars per share)</t>
        </is>
      </c>
      <c r="C37" s="4" t="inlineStr">
        <is>
          <t xml:space="preserve"> </t>
        </is>
      </c>
      <c r="D37" s="4" t="inlineStr">
        <is>
          <t xml:space="preserve"> </t>
        </is>
      </c>
      <c r="E37" s="7" t="n">
        <v>0.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rdinary shares divided</t>
        </is>
      </c>
      <c r="C38" s="4" t="inlineStr">
        <is>
          <t xml:space="preserve"> </t>
        </is>
      </c>
      <c r="D38" s="4" t="inlineStr">
        <is>
          <t xml:space="preserve"> </t>
        </is>
      </c>
      <c r="E38" s="5" t="n">
        <v>202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shares issued</t>
        </is>
      </c>
      <c r="C39" s="4" t="inlineStr">
        <is>
          <t xml:space="preserve"> </t>
        </is>
      </c>
      <c r="D39" s="4" t="inlineStr">
        <is>
          <t xml:space="preserve"> </t>
        </is>
      </c>
      <c r="E39" s="5" t="n">
        <v>2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Consolidation [Member] | Ordinary Shares [Member] | Equity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rdinary par value (in Dollars per share)</t>
        </is>
      </c>
      <c r="C42" s="4" t="inlineStr">
        <is>
          <t xml:space="preserve"> </t>
        </is>
      </c>
      <c r="D42" s="4" t="inlineStr">
        <is>
          <t xml:space="preserve"> </t>
        </is>
      </c>
      <c r="E42" s="8" t="n">
        <v>0.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rdinary Shar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rdinary shares authoriz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0000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rdinary par value (in Dollars per share)</t>
        </is>
      </c>
      <c r="C46" s="4" t="inlineStr">
        <is>
          <t xml:space="preserve"> </t>
        </is>
      </c>
      <c r="D46" s="4" t="inlineStr">
        <is>
          <t xml:space="preserve"> </t>
        </is>
      </c>
      <c r="E46" s="11" t="n">
        <v>0.001</v>
      </c>
      <c r="F46" s="8" t="n">
        <v>0.001</v>
      </c>
      <c r="G46" s="8" t="n">
        <v>0.001</v>
      </c>
      <c r="H46" s="4" t="inlineStr">
        <is>
          <t xml:space="preserve"> </t>
        </is>
      </c>
      <c r="I46" s="7" t="n">
        <v>0.0001</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shares issued</t>
        </is>
      </c>
      <c r="C47" s="4" t="inlineStr">
        <is>
          <t xml:space="preserve"> </t>
        </is>
      </c>
      <c r="D47" s="4" t="inlineStr">
        <is>
          <t xml:space="preserve"> </t>
        </is>
      </c>
      <c r="E47" s="4" t="inlineStr">
        <is>
          <t xml:space="preserve"> </t>
        </is>
      </c>
      <c r="F47" s="5" t="n">
        <v>806451</v>
      </c>
      <c r="G47" s="5" t="n">
        <v>241935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issued price per share (in Dollars per share)</t>
        </is>
      </c>
      <c r="C48" s="4" t="inlineStr">
        <is>
          <t xml:space="preserve"> </t>
        </is>
      </c>
      <c r="D48" s="4" t="inlineStr">
        <is>
          <t xml:space="preserve"> </t>
        </is>
      </c>
      <c r="E48" s="7" t="n">
        <v>0.00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lass A Ordinary Share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rdinary shares authorized</t>
        </is>
      </c>
      <c r="B51" s="4" t="inlineStr">
        <is>
          <t>[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00000000</v>
      </c>
      <c r="J51" s="5" t="n">
        <v>200000000</v>
      </c>
      <c r="K51" s="4" t="inlineStr">
        <is>
          <t xml:space="preserve"> </t>
        </is>
      </c>
      <c r="L51" s="4" t="inlineStr">
        <is>
          <t xml:space="preserve"> </t>
        </is>
      </c>
      <c r="M51" s="4" t="inlineStr">
        <is>
          <t xml:space="preserve"> </t>
        </is>
      </c>
      <c r="N51" s="4" t="inlineStr">
        <is>
          <t xml:space="preserve"> </t>
        </is>
      </c>
    </row>
    <row r="52">
      <c r="A52" s="4" t="inlineStr">
        <is>
          <t>Ordinary par value (in Dollars per share)</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0.001</v>
      </c>
      <c r="J52" s="8" t="n">
        <v>0.001</v>
      </c>
      <c r="K52" s="4" t="inlineStr">
        <is>
          <t xml:space="preserve"> </t>
        </is>
      </c>
      <c r="L52" s="4" t="inlineStr">
        <is>
          <t xml:space="preserve"> </t>
        </is>
      </c>
      <c r="M52" s="4" t="inlineStr">
        <is>
          <t xml:space="preserve"> </t>
        </is>
      </c>
      <c r="N52" s="4" t="inlineStr">
        <is>
          <t xml:space="preserve"> </t>
        </is>
      </c>
    </row>
    <row r="53">
      <c r="A53" s="4" t="inlineStr">
        <is>
          <t>Common stock, shares issued</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285568</v>
      </c>
      <c r="J53" s="5" t="n">
        <v>10070012</v>
      </c>
      <c r="K53" s="4" t="inlineStr">
        <is>
          <t xml:space="preserve"> </t>
        </is>
      </c>
      <c r="L53" s="4" t="inlineStr">
        <is>
          <t xml:space="preserve"> </t>
        </is>
      </c>
      <c r="M53" s="4" t="inlineStr">
        <is>
          <t xml:space="preserve"> </t>
        </is>
      </c>
      <c r="N53" s="4" t="inlineStr">
        <is>
          <t xml:space="preserve"> </t>
        </is>
      </c>
    </row>
    <row r="54">
      <c r="A54" s="4" t="inlineStr">
        <is>
          <t>Common stock, shares outstanding</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285568</v>
      </c>
      <c r="J54" s="5" t="n">
        <v>10070012</v>
      </c>
      <c r="K54" s="4" t="inlineStr">
        <is>
          <t xml:space="preserve"> </t>
        </is>
      </c>
      <c r="L54" s="4" t="inlineStr">
        <is>
          <t xml:space="preserve"> </t>
        </is>
      </c>
      <c r="M54" s="4" t="inlineStr">
        <is>
          <t xml:space="preserve"> </t>
        </is>
      </c>
      <c r="N54" s="4" t="inlineStr">
        <is>
          <t xml:space="preserve"> </t>
        </is>
      </c>
    </row>
    <row r="55">
      <c r="A55" s="4" t="inlineStr">
        <is>
          <t>Class A Ordinary Shares [Member] | Ordinary Shar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dditional shares issu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1766</v>
      </c>
      <c r="K57" s="4" t="inlineStr">
        <is>
          <t xml:space="preserve"> </t>
        </is>
      </c>
      <c r="L57" s="4" t="inlineStr">
        <is>
          <t xml:space="preserve"> </t>
        </is>
      </c>
      <c r="M57" s="4" t="inlineStr">
        <is>
          <t xml:space="preserve"> </t>
        </is>
      </c>
      <c r="N57" s="4" t="inlineStr">
        <is>
          <t xml:space="preserve"> </t>
        </is>
      </c>
    </row>
    <row r="58">
      <c r="A58" s="4" t="inlineStr">
        <is>
          <t>Class B Ordinary Shar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Stock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rdinary shares authoriz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00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rdinary par value (in Dollars per shar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0.001</v>
      </c>
      <c r="J61" s="8" t="n">
        <v>0.001</v>
      </c>
      <c r="K61" s="4" t="inlineStr">
        <is>
          <t xml:space="preserve"> </t>
        </is>
      </c>
      <c r="L61" s="4" t="inlineStr">
        <is>
          <t xml:space="preserve"> </t>
        </is>
      </c>
      <c r="M61" s="4" t="inlineStr">
        <is>
          <t xml:space="preserve"> </t>
        </is>
      </c>
      <c r="N61" s="4" t="inlineStr">
        <is>
          <t xml:space="preserve"> </t>
        </is>
      </c>
    </row>
    <row r="62">
      <c r="A62" s="4" t="inlineStr">
        <is>
          <t>Common stock, shares issue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0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shares outstanding</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000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PO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 description</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Pursuant to the Initial Public Offering, TKK sold
2,500,000 Units at a purchase price of $100.00 per Unit, inclusive of 300,000 Units sold to the underwriters on August 22, 2018 upon the
underwriters’ election to partially exercise their over-allotment option. Each Unit consists of one ordinary share, one warrant
(“Public Warrant”) and one right (“Public Right”). Each Public Warrant entitles the holder to purchase one-half
of one ordinary share at an exercise price of $115.00 per whole share. Each Public Right entitles the holder to receive one-tenth of one
ordinary share at the closing of a Business Combination.</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PO [Member] | Class A Ordinary Share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shares issu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6812240</v>
      </c>
    </row>
    <row r="70">
      <c r="A70" s="4" t="inlineStr">
        <is>
          <t>Common stock, shares outstanding</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6812240</v>
      </c>
    </row>
    <row r="71"/>
    <row r="72">
      <c r="A72" s="4" t="inlineStr">
        <is>
          <t>[1]The shares and per share information are presented on a retroactive
basis to reflect the reclassification of Class A and Class B ordinary shares (Note 1).</t>
        </is>
      </c>
    </row>
  </sheetData>
  <mergeCells count="4">
    <mergeCell ref="A1:B2"/>
    <mergeCell ref="I1:K1"/>
    <mergeCell ref="A71:M71"/>
    <mergeCell ref="A72:M7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ivate Placement Warrants (Details) - USD ($) $ / shares in Units, $ in Thousands</t>
        </is>
      </c>
      <c r="B1" s="2" t="inlineStr">
        <is>
          <t>1 Months Ended</t>
        </is>
      </c>
      <c r="C1" s="2" t="inlineStr">
        <is>
          <t>12 Months Ended</t>
        </is>
      </c>
    </row>
    <row r="2">
      <c r="B2" s="2" t="inlineStr">
        <is>
          <t>Aug. 22, 2018</t>
        </is>
      </c>
      <c r="C2" s="2" t="inlineStr">
        <is>
          <t>Dec. 31, 2024</t>
        </is>
      </c>
      <c r="D2" s="2" t="inlineStr">
        <is>
          <t>Feb. 14, 2025</t>
        </is>
      </c>
      <c r="E2" s="2" t="inlineStr">
        <is>
          <t>Dec. 31, 2023</t>
        </is>
      </c>
    </row>
    <row r="3">
      <c r="A3" s="3" t="inlineStr">
        <is>
          <t>Private Placement Warrants [Line Items]</t>
        </is>
      </c>
      <c r="B3" s="4" t="inlineStr">
        <is>
          <t xml:space="preserve"> </t>
        </is>
      </c>
      <c r="C3" s="4" t="inlineStr">
        <is>
          <t xml:space="preserve"> </t>
        </is>
      </c>
      <c r="D3" s="4" t="inlineStr">
        <is>
          <t xml:space="preserve"> </t>
        </is>
      </c>
      <c r="E3" s="4" t="inlineStr">
        <is>
          <t xml:space="preserve"> </t>
        </is>
      </c>
    </row>
    <row r="4">
      <c r="A4" s="4" t="inlineStr">
        <is>
          <t>Exercise price per share (in Dollars per share)</t>
        </is>
      </c>
      <c r="B4" s="6" t="n">
        <v>115</v>
      </c>
      <c r="C4" s="4" t="inlineStr">
        <is>
          <t xml:space="preserve"> </t>
        </is>
      </c>
      <c r="D4" s="4" t="inlineStr">
        <is>
          <t xml:space="preserve"> </t>
        </is>
      </c>
      <c r="E4" s="4" t="inlineStr">
        <is>
          <t xml:space="preserve"> </t>
        </is>
      </c>
    </row>
    <row r="5">
      <c r="A5" s="4" t="inlineStr">
        <is>
          <t>Warrants outstanding shares</t>
        </is>
      </c>
      <c r="B5" s="4" t="inlineStr">
        <is>
          <t xml:space="preserve"> </t>
        </is>
      </c>
      <c r="C5" s="5" t="n">
        <v>2500000</v>
      </c>
      <c r="D5" s="5" t="n">
        <v>2500000</v>
      </c>
      <c r="E5" s="5" t="n">
        <v>2500000</v>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Private Placement Warrants [Line Items]</t>
        </is>
      </c>
      <c r="B7" s="4" t="inlineStr">
        <is>
          <t xml:space="preserve"> </t>
        </is>
      </c>
      <c r="C7" s="4" t="inlineStr">
        <is>
          <t xml:space="preserve"> </t>
        </is>
      </c>
      <c r="D7" s="4" t="inlineStr">
        <is>
          <t xml:space="preserve"> </t>
        </is>
      </c>
      <c r="E7" s="4" t="inlineStr">
        <is>
          <t xml:space="preserve"> </t>
        </is>
      </c>
    </row>
    <row r="8">
      <c r="A8" s="4" t="inlineStr">
        <is>
          <t>Generating gross proceeds (in Dollars)</t>
        </is>
      </c>
      <c r="B8" s="6" t="n">
        <v>600</v>
      </c>
      <c r="C8" s="4" t="inlineStr">
        <is>
          <t xml:space="preserve"> </t>
        </is>
      </c>
      <c r="D8" s="4" t="inlineStr">
        <is>
          <t xml:space="preserve"> </t>
        </is>
      </c>
      <c r="E8" s="4" t="inlineStr">
        <is>
          <t xml:space="preserve"> </t>
        </is>
      </c>
    </row>
    <row r="9">
      <c r="A9" s="4" t="inlineStr">
        <is>
          <t>Private Placement Warrant [Member]</t>
        </is>
      </c>
      <c r="B9" s="4" t="inlineStr">
        <is>
          <t xml:space="preserve"> </t>
        </is>
      </c>
      <c r="C9" s="4" t="inlineStr">
        <is>
          <t xml:space="preserve"> </t>
        </is>
      </c>
      <c r="D9" s="4" t="inlineStr">
        <is>
          <t xml:space="preserve"> </t>
        </is>
      </c>
      <c r="E9" s="4" t="inlineStr">
        <is>
          <t xml:space="preserve"> </t>
        </is>
      </c>
    </row>
    <row r="10">
      <c r="A10" s="3" t="inlineStr">
        <is>
          <t>Private Placement Warrants [Line Items]</t>
        </is>
      </c>
      <c r="B10" s="4" t="inlineStr">
        <is>
          <t xml:space="preserve"> </t>
        </is>
      </c>
      <c r="C10" s="4" t="inlineStr">
        <is>
          <t xml:space="preserve"> </t>
        </is>
      </c>
      <c r="D10" s="4" t="inlineStr">
        <is>
          <t xml:space="preserve"> </t>
        </is>
      </c>
      <c r="E10" s="4" t="inlineStr">
        <is>
          <t xml:space="preserve"> </t>
        </is>
      </c>
    </row>
    <row r="11">
      <c r="A11" s="4" t="inlineStr">
        <is>
          <t>Warrants outstanding shares</t>
        </is>
      </c>
      <c r="B11" s="4" t="inlineStr">
        <is>
          <t xml:space="preserve"> </t>
        </is>
      </c>
      <c r="C11" s="5" t="n">
        <v>1300000</v>
      </c>
      <c r="D11" s="4" t="inlineStr">
        <is>
          <t xml:space="preserve"> </t>
        </is>
      </c>
      <c r="E11" s="5" t="n">
        <v>1300000</v>
      </c>
    </row>
    <row r="12">
      <c r="A12" s="4" t="inlineStr">
        <is>
          <t>Private Placement Warrant [Member] | Warrant [Member]</t>
        </is>
      </c>
      <c r="B12" s="4" t="inlineStr">
        <is>
          <t xml:space="preserve"> </t>
        </is>
      </c>
      <c r="C12" s="4" t="inlineStr">
        <is>
          <t xml:space="preserve"> </t>
        </is>
      </c>
      <c r="D12" s="4" t="inlineStr">
        <is>
          <t xml:space="preserve"> </t>
        </is>
      </c>
      <c r="E12" s="4" t="inlineStr">
        <is>
          <t xml:space="preserve"> </t>
        </is>
      </c>
    </row>
    <row r="13">
      <c r="A13" s="3" t="inlineStr">
        <is>
          <t>Private Placement Warrants [Line Items]</t>
        </is>
      </c>
      <c r="B13" s="4" t="inlineStr">
        <is>
          <t xml:space="preserve"> </t>
        </is>
      </c>
      <c r="C13" s="4" t="inlineStr">
        <is>
          <t xml:space="preserve"> </t>
        </is>
      </c>
      <c r="D13" s="4" t="inlineStr">
        <is>
          <t xml:space="preserve"> </t>
        </is>
      </c>
      <c r="E13" s="4" t="inlineStr">
        <is>
          <t xml:space="preserve"> </t>
        </is>
      </c>
    </row>
    <row r="14">
      <c r="A14" s="4" t="inlineStr">
        <is>
          <t>Additional sale of shares</t>
        </is>
      </c>
      <c r="B14" s="5" t="n">
        <v>120000</v>
      </c>
      <c r="C14" s="5" t="n">
        <v>1180000</v>
      </c>
      <c r="D14" s="4" t="inlineStr">
        <is>
          <t xml:space="preserve"> </t>
        </is>
      </c>
      <c r="E14" s="4" t="inlineStr">
        <is>
          <t xml:space="preserve"> </t>
        </is>
      </c>
    </row>
    <row r="15">
      <c r="A15" s="4" t="inlineStr">
        <is>
          <t>Warrant per share (in Dollars per share)</t>
        </is>
      </c>
      <c r="B15" s="6" t="n">
        <v>5</v>
      </c>
      <c r="C15" s="6" t="n">
        <v>5</v>
      </c>
      <c r="D15" s="4" t="inlineStr">
        <is>
          <t xml:space="preserve"> </t>
        </is>
      </c>
      <c r="E15" s="4" t="inlineStr">
        <is>
          <t xml:space="preserve"> </t>
        </is>
      </c>
    </row>
    <row r="16">
      <c r="A16" s="4" t="inlineStr">
        <is>
          <t>Aggregate purchase price amount (in Dollars)</t>
        </is>
      </c>
      <c r="B16" s="4" t="inlineStr">
        <is>
          <t xml:space="preserve"> </t>
        </is>
      </c>
      <c r="C16" s="6" t="n">
        <v>5900</v>
      </c>
      <c r="D16" s="4" t="inlineStr">
        <is>
          <t xml:space="preserve"> </t>
        </is>
      </c>
      <c r="E1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vate Placement Warrants - Schedule of Change in Fair Value of Warrant Liability (Details) - Warrant Liability [Member]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Estimated fair value at Beginning</t>
        </is>
      </c>
      <c r="B4" s="6" t="n">
        <v>86</v>
      </c>
      <c r="C4" s="6" t="n">
        <v>24</v>
      </c>
    </row>
    <row r="5">
      <c r="A5" s="4" t="inlineStr">
        <is>
          <t>Change in estimated fair value</t>
        </is>
      </c>
      <c r="B5" s="5" t="n">
        <v>-86</v>
      </c>
      <c r="C5" s="5" t="n">
        <v>62</v>
      </c>
    </row>
    <row r="6">
      <c r="A6" s="4" t="inlineStr">
        <is>
          <t>Estimated fair value at Ending</t>
        </is>
      </c>
      <c r="B6" s="4" t="inlineStr">
        <is>
          <t xml:space="preserve"> </t>
        </is>
      </c>
      <c r="C6" s="6" t="n">
        <v>8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3" customWidth="1" min="3" max="3"/>
    <col width="24" customWidth="1" min="4" max="4"/>
  </cols>
  <sheetData>
    <row r="1">
      <c r="A1" s="1" t="inlineStr">
        <is>
          <t>Private Placement Warrants - Schedule of Inputs and Significant Assumptions Including Volatility (Details) - $ / shares</t>
        </is>
      </c>
      <c r="B1" s="2" t="inlineStr">
        <is>
          <t>12 Months Ended</t>
        </is>
      </c>
    </row>
    <row r="2">
      <c r="B2" s="2" t="inlineStr">
        <is>
          <t>Dec. 31, 2024</t>
        </is>
      </c>
      <c r="C2" s="2" t="inlineStr">
        <is>
          <t>Dec. 31, 2023</t>
        </is>
      </c>
      <c r="D2" s="2" t="inlineStr">
        <is>
          <t>Dec. 31, 2022</t>
        </is>
      </c>
    </row>
    <row r="3">
      <c r="A3" s="3" t="inlineStr">
        <is>
          <t>Schedule Of Inputs And Significant Assumptions Including Volatility [Abstract]</t>
        </is>
      </c>
      <c r="B3" s="4" t="inlineStr">
        <is>
          <t xml:space="preserve"> </t>
        </is>
      </c>
      <c r="C3" s="4" t="inlineStr">
        <is>
          <t xml:space="preserve"> </t>
        </is>
      </c>
      <c r="D3" s="4" t="inlineStr">
        <is>
          <t xml:space="preserve"> </t>
        </is>
      </c>
    </row>
    <row r="4">
      <c r="A4" s="4" t="inlineStr">
        <is>
          <t>Stock price (in Dollars per share)</t>
        </is>
      </c>
      <c r="B4" s="9" t="n">
        <v>2.55</v>
      </c>
      <c r="C4" s="9" t="n">
        <v>2.87</v>
      </c>
      <c r="D4" s="10" t="n">
        <v>14.6</v>
      </c>
    </row>
    <row r="5">
      <c r="A5" s="4" t="inlineStr">
        <is>
          <t>Exercise price (in Dollars per share)</t>
        </is>
      </c>
      <c r="B5" s="6" t="n">
        <v>115</v>
      </c>
      <c r="C5" s="6" t="n">
        <v>115</v>
      </c>
      <c r="D5" s="6" t="n">
        <v>115</v>
      </c>
    </row>
    <row r="6">
      <c r="A6" s="4" t="inlineStr">
        <is>
          <t>Risk-free interest rate</t>
        </is>
      </c>
      <c r="B6" s="15" t="n">
        <v>0.0439</v>
      </c>
      <c r="C6" s="15" t="n">
        <v>0.0423</v>
      </c>
      <c r="D6" s="15" t="n">
        <v>0.0439</v>
      </c>
    </row>
    <row r="7">
      <c r="A7" s="4" t="inlineStr">
        <is>
          <t>Expected term (in years)</t>
        </is>
      </c>
      <c r="B7" s="4" t="inlineStr">
        <is>
          <t>1 month 13 days</t>
        </is>
      </c>
      <c r="C7" s="4" t="inlineStr">
        <is>
          <t>1 year 1 month 13 days</t>
        </is>
      </c>
      <c r="D7" s="4" t="inlineStr">
        <is>
          <t>2 years 1 month 13 days</t>
        </is>
      </c>
    </row>
    <row r="8">
      <c r="A8" s="4" t="inlineStr">
        <is>
          <t>Expected dividend yield</t>
        </is>
      </c>
      <c r="B8" s="4" t="inlineStr">
        <is>
          <t xml:space="preserve"> </t>
        </is>
      </c>
      <c r="C8" s="4" t="inlineStr">
        <is>
          <t xml:space="preserve"> </t>
        </is>
      </c>
      <c r="D8" s="4" t="inlineStr">
        <is>
          <t xml:space="preserve"> </t>
        </is>
      </c>
    </row>
    <row r="9">
      <c r="A9" s="4" t="inlineStr">
        <is>
          <t>Expected volatility</t>
        </is>
      </c>
      <c r="B9" s="15" t="n">
        <v>0.835</v>
      </c>
      <c r="C9" s="15" t="n">
        <v>0.951</v>
      </c>
      <c r="D9" s="12" t="n">
        <v>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Operating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Operating Segment (Details) - USD ($) $ in Thousands</t>
        </is>
      </c>
      <c r="C1" s="2" t="inlineStr">
        <is>
          <t>12 Months Ended</t>
        </is>
      </c>
    </row>
    <row r="2">
      <c r="C2" s="2" t="inlineStr">
        <is>
          <t>Dec. 31, 2024</t>
        </is>
      </c>
      <c r="D2" s="2" t="inlineStr">
        <is>
          <t>Dec. 31, 2023</t>
        </is>
      </c>
      <c r="E2" s="2" t="inlineStr">
        <is>
          <t>Dec. 31, 2022</t>
        </is>
      </c>
    </row>
    <row r="3">
      <c r="A3" s="3" t="inlineStr">
        <is>
          <t>Net revenues:</t>
        </is>
      </c>
      <c r="C3" s="4" t="inlineStr">
        <is>
          <t xml:space="preserve"> </t>
        </is>
      </c>
      <c r="D3" s="4" t="inlineStr">
        <is>
          <t xml:space="preserve"> </t>
        </is>
      </c>
      <c r="E3" s="4" t="inlineStr">
        <is>
          <t xml:space="preserve"> </t>
        </is>
      </c>
    </row>
    <row r="4">
      <c r="A4" s="4" t="inlineStr">
        <is>
          <t>Net revenues</t>
        </is>
      </c>
      <c r="C4" s="6" t="n">
        <v>147196</v>
      </c>
      <c r="D4" s="6" t="n">
        <v>152327</v>
      </c>
      <c r="E4" s="6" t="n">
        <v>157079</v>
      </c>
    </row>
    <row r="5">
      <c r="A5" s="3" t="inlineStr">
        <is>
          <t>Operating income:</t>
        </is>
      </c>
      <c r="C5" s="4" t="inlineStr">
        <is>
          <t xml:space="preserve"> </t>
        </is>
      </c>
      <c r="D5" s="4" t="inlineStr">
        <is>
          <t xml:space="preserve"> </t>
        </is>
      </c>
      <c r="E5" s="4" t="inlineStr">
        <is>
          <t xml:space="preserve"> </t>
        </is>
      </c>
    </row>
    <row r="6">
      <c r="A6" s="4" t="inlineStr">
        <is>
          <t>Operating income</t>
        </is>
      </c>
      <c r="C6" s="5" t="n">
        <v>25592</v>
      </c>
      <c r="D6" s="5" t="n">
        <v>29285</v>
      </c>
      <c r="E6" s="5" t="n">
        <v>26726</v>
      </c>
    </row>
    <row r="7">
      <c r="A7" s="4" t="inlineStr">
        <is>
          <t>Cheers App Internet Business [Member]</t>
        </is>
      </c>
      <c r="C7" s="4" t="inlineStr">
        <is>
          <t xml:space="preserve"> </t>
        </is>
      </c>
      <c r="D7" s="4" t="inlineStr">
        <is>
          <t xml:space="preserve"> </t>
        </is>
      </c>
      <c r="E7" s="4" t="inlineStr">
        <is>
          <t xml:space="preserve"> </t>
        </is>
      </c>
    </row>
    <row r="8">
      <c r="A8" s="3" t="inlineStr">
        <is>
          <t>Net revenues:</t>
        </is>
      </c>
      <c r="C8" s="4" t="inlineStr">
        <is>
          <t xml:space="preserve"> </t>
        </is>
      </c>
      <c r="D8" s="4" t="inlineStr">
        <is>
          <t xml:space="preserve"> </t>
        </is>
      </c>
      <c r="E8" s="4" t="inlineStr">
        <is>
          <t xml:space="preserve"> </t>
        </is>
      </c>
    </row>
    <row r="9">
      <c r="A9" s="4" t="inlineStr">
        <is>
          <t>Net revenues</t>
        </is>
      </c>
      <c r="C9" s="5" t="n">
        <v>135796</v>
      </c>
      <c r="D9" s="5" t="n">
        <v>141005</v>
      </c>
      <c r="E9" s="5" t="n">
        <v>144045</v>
      </c>
    </row>
    <row r="10">
      <c r="A10" s="3" t="inlineStr">
        <is>
          <t>Operating income:</t>
        </is>
      </c>
      <c r="C10" s="4" t="inlineStr">
        <is>
          <t xml:space="preserve"> </t>
        </is>
      </c>
      <c r="D10" s="4" t="inlineStr">
        <is>
          <t xml:space="preserve"> </t>
        </is>
      </c>
      <c r="E10" s="4" t="inlineStr">
        <is>
          <t xml:space="preserve"> </t>
        </is>
      </c>
    </row>
    <row r="11">
      <c r="A11" s="4" t="inlineStr">
        <is>
          <t>Operating income</t>
        </is>
      </c>
      <c r="C11" s="5" t="n">
        <v>25218</v>
      </c>
      <c r="D11" s="5" t="n">
        <v>27108</v>
      </c>
      <c r="E11" s="5" t="n">
        <v>24510</v>
      </c>
    </row>
    <row r="12">
      <c r="A12" s="4" t="inlineStr">
        <is>
          <t>Traditional Media Business [Member]</t>
        </is>
      </c>
      <c r="C12" s="4" t="inlineStr">
        <is>
          <t xml:space="preserve"> </t>
        </is>
      </c>
      <c r="D12" s="4" t="inlineStr">
        <is>
          <t xml:space="preserve"> </t>
        </is>
      </c>
      <c r="E12" s="4" t="inlineStr">
        <is>
          <t xml:space="preserve"> </t>
        </is>
      </c>
    </row>
    <row r="13">
      <c r="A13" s="3" t="inlineStr">
        <is>
          <t>Net revenues:</t>
        </is>
      </c>
      <c r="C13" s="4" t="inlineStr">
        <is>
          <t xml:space="preserve"> </t>
        </is>
      </c>
      <c r="D13" s="4" t="inlineStr">
        <is>
          <t xml:space="preserve"> </t>
        </is>
      </c>
      <c r="E13" s="4" t="inlineStr">
        <is>
          <t xml:space="preserve"> </t>
        </is>
      </c>
    </row>
    <row r="14">
      <c r="A14" s="4" t="inlineStr">
        <is>
          <t>Net revenues</t>
        </is>
      </c>
      <c r="C14" s="5" t="n">
        <v>11400</v>
      </c>
      <c r="D14" s="5" t="n">
        <v>11322</v>
      </c>
      <c r="E14" s="5" t="n">
        <v>13034</v>
      </c>
    </row>
    <row r="15">
      <c r="A15" s="3" t="inlineStr">
        <is>
          <t>Operating income:</t>
        </is>
      </c>
      <c r="C15" s="4" t="inlineStr">
        <is>
          <t xml:space="preserve"> </t>
        </is>
      </c>
      <c r="D15" s="4" t="inlineStr">
        <is>
          <t xml:space="preserve"> </t>
        </is>
      </c>
      <c r="E15" s="4" t="inlineStr">
        <is>
          <t xml:space="preserve"> </t>
        </is>
      </c>
    </row>
    <row r="16">
      <c r="A16" s="4" t="inlineStr">
        <is>
          <t>Operating income</t>
        </is>
      </c>
      <c r="C16" s="5" t="n">
        <v>2118</v>
      </c>
      <c r="D16" s="5" t="n">
        <v>2177</v>
      </c>
      <c r="E16" s="5" t="n">
        <v>2218</v>
      </c>
    </row>
    <row r="17">
      <c r="A17" s="4" t="inlineStr">
        <is>
          <t>Segment operating income [Member]</t>
        </is>
      </c>
      <c r="C17" s="4" t="inlineStr">
        <is>
          <t xml:space="preserve"> </t>
        </is>
      </c>
      <c r="D17" s="4" t="inlineStr">
        <is>
          <t xml:space="preserve"> </t>
        </is>
      </c>
      <c r="E17" s="4" t="inlineStr">
        <is>
          <t xml:space="preserve"> </t>
        </is>
      </c>
    </row>
    <row r="18">
      <c r="A18" s="3" t="inlineStr">
        <is>
          <t>Operating income:</t>
        </is>
      </c>
      <c r="C18" s="4" t="inlineStr">
        <is>
          <t xml:space="preserve"> </t>
        </is>
      </c>
      <c r="D18" s="4" t="inlineStr">
        <is>
          <t xml:space="preserve"> </t>
        </is>
      </c>
      <c r="E18" s="4" t="inlineStr">
        <is>
          <t xml:space="preserve"> </t>
        </is>
      </c>
    </row>
    <row r="19">
      <c r="A19" s="4" t="inlineStr">
        <is>
          <t>Operating income</t>
        </is>
      </c>
      <c r="C19" s="5" t="n">
        <v>27336</v>
      </c>
      <c r="D19" s="5" t="n">
        <v>29285</v>
      </c>
      <c r="E19" s="5" t="n">
        <v>26728</v>
      </c>
    </row>
    <row r="20">
      <c r="A20" s="4" t="inlineStr">
        <is>
          <t>Unallocated item [Member]</t>
        </is>
      </c>
      <c r="C20" s="4" t="inlineStr">
        <is>
          <t xml:space="preserve"> </t>
        </is>
      </c>
      <c r="D20" s="4" t="inlineStr">
        <is>
          <t xml:space="preserve"> </t>
        </is>
      </c>
      <c r="E20" s="4" t="inlineStr">
        <is>
          <t xml:space="preserve"> </t>
        </is>
      </c>
    </row>
    <row r="21">
      <c r="A21" s="3" t="inlineStr">
        <is>
          <t>Operating income:</t>
        </is>
      </c>
      <c r="C21" s="4" t="inlineStr">
        <is>
          <t xml:space="preserve"> </t>
        </is>
      </c>
      <c r="D21" s="4" t="inlineStr">
        <is>
          <t xml:space="preserve"> </t>
        </is>
      </c>
      <c r="E21" s="4" t="inlineStr">
        <is>
          <t xml:space="preserve"> </t>
        </is>
      </c>
    </row>
    <row r="22">
      <c r="A22" s="4" t="inlineStr">
        <is>
          <t>Operating income</t>
        </is>
      </c>
      <c r="B22" s="4" t="inlineStr">
        <is>
          <t>[1]</t>
        </is>
      </c>
      <c r="C22" s="6" t="n">
        <v>-1744</v>
      </c>
      <c r="D22" s="4" t="inlineStr">
        <is>
          <t xml:space="preserve"> </t>
        </is>
      </c>
      <c r="E22" s="6" t="n">
        <v>-2</v>
      </c>
    </row>
    <row r="23"/>
    <row r="24">
      <c r="A24" s="4" t="inlineStr">
        <is>
          <t>[1] The unallocated item for the years ended December 31, 2024, 2023 and 2022 presents the share-based compensation for employees, which is not allocated to segments.</t>
        </is>
      </c>
    </row>
  </sheetData>
  <mergeCells count="4">
    <mergeCell ref="A1:B2"/>
    <mergeCell ref="C1:E1"/>
    <mergeCell ref="A23:D23"/>
    <mergeCell ref="A24:D2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Commitments (Details)</t>
        </is>
      </c>
      <c r="B1" s="2" t="inlineStr">
        <is>
          <t>12 Months Ended</t>
        </is>
      </c>
    </row>
    <row r="2">
      <c r="B2" s="2" t="inlineStr">
        <is>
          <t>Dec. 31, 2024 USD ($)</t>
        </is>
      </c>
    </row>
    <row r="3">
      <c r="A3" s="3" t="inlineStr">
        <is>
          <t>Commitments [Abstract]</t>
        </is>
      </c>
      <c r="B3" s="4" t="inlineStr">
        <is>
          <t xml:space="preserve"> </t>
        </is>
      </c>
    </row>
    <row r="4">
      <c r="A4" s="4" t="inlineStr">
        <is>
          <t>Capital expenditures totaling</t>
        </is>
      </c>
      <c r="B4" s="6" t="n">
        <v>590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the Total Future Minimum Lease Payments (Details) $ in Thousands</t>
        </is>
      </c>
      <c r="B1" s="2" t="inlineStr">
        <is>
          <t>Dec. 31, 2024 USD ($)</t>
        </is>
      </c>
    </row>
    <row r="2">
      <c r="A2" s="3" t="inlineStr">
        <is>
          <t>Schedule of the Total Future Minimum Lease Payments [Abstract]</t>
        </is>
      </c>
      <c r="B2" s="4" t="inlineStr">
        <is>
          <t xml:space="preserve"> </t>
        </is>
      </c>
    </row>
    <row r="3">
      <c r="A3" s="4" t="inlineStr">
        <is>
          <t>Within 1 year</t>
        </is>
      </c>
      <c r="B3" s="6" t="n">
        <v>45</v>
      </c>
    </row>
    <row r="4">
      <c r="A4" s="4" t="inlineStr">
        <is>
          <t>1 – 2 years</t>
        </is>
      </c>
      <c r="B4" s="5" t="n">
        <v>89</v>
      </c>
    </row>
    <row r="5">
      <c r="A5" s="4" t="inlineStr">
        <is>
          <t>Total</t>
        </is>
      </c>
      <c r="B5" s="6" t="n">
        <v>1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Subsequent Events (Details) - Subsequent Event [Member] ¥ in Millions, $ in Millions</t>
        </is>
      </c>
      <c r="B1" s="2" t="inlineStr">
        <is>
          <t>Feb. 14, 2025 shares</t>
        </is>
      </c>
      <c r="C1" s="2" t="inlineStr">
        <is>
          <t>Jan. 31, 2025 USD ($)</t>
        </is>
      </c>
      <c r="D1" s="2" t="inlineStr">
        <is>
          <t>Jan. 31, 2025 CNY (¥)</t>
        </is>
      </c>
    </row>
    <row r="2">
      <c r="A2" s="3" t="inlineStr">
        <is>
          <t>Subsequent Events [Line Items]</t>
        </is>
      </c>
      <c r="B2" s="4" t="inlineStr">
        <is>
          <t xml:space="preserve"> </t>
        </is>
      </c>
      <c r="C2" s="4" t="inlineStr">
        <is>
          <t xml:space="preserve"> </t>
        </is>
      </c>
      <c r="D2" s="4" t="inlineStr">
        <is>
          <t xml:space="preserve"> </t>
        </is>
      </c>
    </row>
    <row r="3">
      <c r="A3" s="4" t="inlineStr">
        <is>
          <t>Public warrants outstanding</t>
        </is>
      </c>
      <c r="B3" s="5" t="n">
        <v>2500000</v>
      </c>
      <c r="C3" s="4" t="inlineStr">
        <is>
          <t xml:space="preserve"> </t>
        </is>
      </c>
      <c r="D3" s="4" t="inlineStr">
        <is>
          <t xml:space="preserve"> </t>
        </is>
      </c>
    </row>
    <row r="4">
      <c r="A4" s="4" t="inlineStr">
        <is>
          <t>Huaxia Bank [Member]</t>
        </is>
      </c>
      <c r="B4" s="4" t="inlineStr">
        <is>
          <t xml:space="preserve"> </t>
        </is>
      </c>
      <c r="C4" s="4" t="inlineStr">
        <is>
          <t xml:space="preserve"> </t>
        </is>
      </c>
      <c r="D4" s="4" t="inlineStr">
        <is>
          <t xml:space="preserve"> </t>
        </is>
      </c>
    </row>
    <row r="5">
      <c r="A5" s="3" t="inlineStr">
        <is>
          <t>Subsequent Events [Line Items]</t>
        </is>
      </c>
      <c r="B5" s="4" t="inlineStr">
        <is>
          <t xml:space="preserve"> </t>
        </is>
      </c>
      <c r="C5" s="4" t="inlineStr">
        <is>
          <t xml:space="preserve"> </t>
        </is>
      </c>
      <c r="D5" s="4" t="inlineStr">
        <is>
          <t xml:space="preserve"> </t>
        </is>
      </c>
    </row>
    <row r="6">
      <c r="A6" s="4" t="inlineStr">
        <is>
          <t>Borrowings</t>
        </is>
      </c>
      <c r="B6" s="4" t="inlineStr">
        <is>
          <t xml:space="preserve"> </t>
        </is>
      </c>
      <c r="C6" s="10" t="n">
        <v>0.7</v>
      </c>
      <c r="D6" s="13"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Cheer Holding, Inc. (“CHR” or the
“Company”) is an exempted company incorporated on November 30, 2018, under the laws of the Cayman Islands. Glory Star,
through its subsidiaries, the VIE and the VIE’s subsidiaries, provides advertisement and content production services and operate
a leading mobile and online advertising, media and entertainment business in China. On November 1, 2023, the Company changed its legal
name from Glory Star New Media Group Holdings Limited. to Cheer Holding, Inc. In connection with the name change, the Company also changed
its trading symbol for tis ordinary shares from “GSMG” to “CHR”. The Company’s warrants continue to trade
under the ticker symbol “GSMGW”. Effective on November 9, 2023, the Company traded on open market under new name and trading
symbol. On November 24, 2023, the Company effected a share
consolidation at a ratio of one-for-tenth (10) ordinary shares with a par value of US$0.0001 each in the Company’s issued and unissued
share capital into one ordinary share with a par value of US$0.001 (“the Share Consolidation”). Immediately following the
Share Consolidation, the authorized share capital of the Company to be US$20,200 divided into 20,000,000 ordinary shares of a par value
of US$0.001 each and 2,000,000 preferred shares of a par value of US$0.0001 each As of December 31, 2024, the Company’s subsidiaries,
the VIEs and the VIE’s subsidiaries were as the following: Date of Place of Percentage of Principal Subsidiaries: Glory Star New Media Group HK Limited December 18, 2018 Hong Kong 100 % Holding Glory Star New Media (Beijing) March 13, 2019 PRC 100 % Holding VIEs: Xing Cui Can International Media (Beijing) September 7, 2016 PRC 100 % Holding Horgos Glory Star Media Co., Ltd. November 1, 2016 PRC 100 % Holding VIEs’ subsidiaries Glory Star Media (Beijing) Co., Ltd. December 9, 2016 PRC 100 % Provision of provides advertisement and content production services Leshare Star (Beijing) Technology Co., Ltd. March 28, 2016 PRC 100 % Provision of provides advertisement and content production services Horgos Glary Prosperity Culture Co., Ltd. December 14, 2017 PRC 51 % Provision of provides advertisement and content production services Horgos Glary Prosperity Culture Co., Ltd, May 8, 2018 PRC 51 % Provision of provides advertisement and content production services Glory Star (Horgos) Media Technology Co., Ltd September 9, 2020 PRC 100 % Provision of provides advertisement and content production services
* On March 17, 2023, we wrote off Shenzhen Leshare Investment Co.,Ltd. due to business adjustment. For the year ended December 31, 2023, we recognized minimal gain arising from the writing off and recorded in the account of “other income, net” in the consolidated statements of income and comprehensive income. On September 4, 2024, the Company effected the
increase of the Company’s authorized share capital as from US$200,200 divided into 200,000,000 ordinary shares of a par value of
US$0.001 each and 2,000,000 preferred shares of a par value of US$0.0001 each; to US$200,700 divided into 200,000,000 Class A ordinary
shares of a par value of US$0.001 each (the “Class A Shares”), 500,000 Class B ordinary shares of a par value of US$0.001
each (the “Class B Shares”) and 2,000,000 preferred shares of a par value of US$0.0001 each; by the creation of 500,000 Class
B ordinary shares of a par value of US$0.001 each. Class A Shares and Class B Shares shall at all times vote together as one class, and
each Class A Share shall be entitled to one (1) vote and each Class B Share shall be entitled to one hundred (100) votes. Class B Shares
are not convertible into Class A Shares, and may be redeemed by the Company at par value at the option of the holder. In September 2019, WFOE has entered into a series
of contractual arrangements with (i) Xing Cui Can and its shareholders, and (ii) Horgos and its shareholders, which allow the Company
to exercise the power to direct the activities of the Xing Cui Can and Horgos (the “VIEs”) that most significantly affect
the VIEs’ economic performance and receive substantially all the economic benefits of the VIEs. These contractual agreements include
Business Cooperation Agreement, Exclusive Option Agreement, Share Pledge Agreement, Proxy Agreement and Power of Attorney and Master Exclusive
Service Agreement (collectively “VIEs Agreements”). The Company, together with its wholly-owned subsidiary Glory Star HK and
WFOE and its VIEs and VIEs’ subsidiaries were effectively controlled by the same shareholders after the reorganization. The VIE contractual arrangements Current PRC laws and regulations impose certain
restrictions or prohibitions on foreign ownership of companies that engage in value-added telecommunication services, and certain other
business. Glory Star Beijing is considered a foreign-invested enterprise. To comply with PRC laws and regulations, the Company primarily
conducts its business in China through Xing Cui Can and Horgos and its subsidiaries, based on a series of contractual arrangements. The
following is a summary of the contractual arrangements that provide the Company with the power to direct the activities of the VIEs that
most significantly affect the VIEs’ economic performance and that enables it to receive substantially all the economic benefits
from its operations. Each of the VIEs Agreements is described in detail
below: Business Cooperation Agreement WFOE entered into separate business cooperation
agreements with Xing Cui Can and Horgos, and their respective shareholders in September 2019, pursuant to which (1) each VIE shall not
enter into any transaction which may materially affect such VIE’s assets, obligations, rights and operations without the written
consent of WFOE; (2) each VIE and the VIE shareholders agrees to accept suggestions by WFOE in respect of the employment and dismissal
of such VIE’s employees, daily operations, dividend distribution and financial management of such VIE; and (3) the VIE and the VIE
shareholders shall only appoint individuals designated by WFOE as the director, general manager, chief financial officer and other senior
management members. In addition, each of the VIE shareholders agree that (i) unless required by WFOE, will not make any decisions
or otherwise request the VIE to distribute any profits, funds, assets or property to the VIE shareholders, (ii) or issue any dividends
or other distribution with respect to the shares of the VIE held by the VIE shareholders. The term of each of these business cooperation
agreements are perpetual unless terminated by WFOE upon thirty (30) days advance notice, or upon the transfer of all shares of the respective
VIEs to WFOE (or its designee). Exclusive Option Agreement WFOE entered into a separate exclusive option
agreement with Xing Cui Can and Horgos, and their respective shareholders in September 2019. Pursuant to these exclusive option agreements,
the VIE shareholders have granted WFOE (or its designee) an option to acquire all or a portion of each of their equity interests in the
VIEs at the price equivalent to the lowest price then permitted under PRC law. If the equity interests are transferred in installments,
the purchase price for each installment shall be pro rata to the equity interests transferred. WFOE may, at its sole discretion, at any
time exercise the option granted by the VIE shareholders. Moreover, WFOE may transfer such option to any third party. The VIE shareholders
may not, among other obligations, change or amend the articles of association and bylaws of the VIE, increase or decrease the registered
capital of the VIEs, sell, transfer, mortgage or dispose of their equity interest in any way, or incur, inherit, guarantee or assume any
debt except for debts incurred in the ordinary course of business unless otherwise expressly agreed to by WFOE, and enter into any material
contracts except in the ordinary course of business unless otherwise expressly agreed to by WFOE. The term of each of these exclusive
option agreements is 10 years and will be extended automatically for successive 5-year terms except where WFOE provides prior written
notice otherwise. The exclusive option agreements may be terminated by WFOE upon thirty (30) days advance notice, or upon the transfer
of all shares of the respective VIEs to WFOE (or its designee). Share Pledge Agreement WFOE entered into a separate share pledge agreement
with Xing Cui Can and Horgos, and their respective shareholders in September 2019. Pursuant to these share pledge agreements, the VIE
shareholders have pledged all of their equity interests in the VIEs as priority security interest in favor of WFOE to secure the performance
of the VIEs and their shareholders’ performance of their obligations under, where applicable, (i) Master Exclusive Service Agreement,
(ii) Business Cooperation Agreement, and (iii) the Exclusive Option Agreement (collectively the “Principal Agreements”).
WFOE is entitled to exercise its right to dispose of the VIE shareholders’ pledged interests in the equity of the VIE in the event
that either the VIE shareholders or the VIE fails to perform their respective obligations under the Principal Agreements. The equity pledges
on the VIE’s equity interests are in the process of being registered with the Market Supervision Administration Authority in China.
The equity pledge agreements will remain in full force and remain effective until the VIE and the VIE shareholders have satisfied their
obligations under the Principal Agreements. Proxy Agreement and Power of Attorney WFOE entered into a separate Proxy Agreement and
Power of Attorney with Xing Cui Can and Horgos, and their respective shareholders in September 2019. Pursuant to the proxy agreement and
power of attorney, each VIE shareholders irrevocably nominates and appoints WFOE or any natural person designated by WFOE as its attorney-in-fact
to exercise all rights of such VIE equity holder has in such VIE, including, but not limited to, (i) execute and deliver any and
all written decisions and to sign any minutes of meetings of the board or shareholder of the VIE, (ii) to make shareholder’s decision
on any matters of the VIE, including without limitations, the sale, transfer, mortgage, pledge or disposal of any or all of the assets
of the VIE, (iii) to sell, transfer, pledge or dispose of any or all shares in the VIE, (iv) to nominate, appoint, or remove the directors,
supervisors and senior management members of the VIE when necessary, (v) to oversee the business performance of the VIE, (vi) to have
full access to the financial information of the VIE, (vii) to file any shareholder lawsuits or to take other legal actions against the
VIE’s directors or senior management members, (viii) to approve annual budget or declare dividends, (ix) to manage and dispose of
the assets of the VIE, (x) to have the full rights to control and manage the VIE’s finance, accounting and daily operations, (xi)
to approve filing of any documents with the relevant governmental authorities or regulatory bodies, and (xii) any other rights provided
by the VIE’s charters and/or the relevant laws and regulations on the VIE shareholders. The proxy agreement and power of attorney
shall remain in effect during the term of the Exclusive Service Agreement. Confirmation and Guarantee Letter Each of the VIE shareholders signed a confirmation
and guarantee letter in September 2019, pursuant to which each VIE equity holder agreed that to fully implement the arrangements set forth
in the Principal Agreements, Share Pledge Agreement, and the Proxy Agreement and Power of Attorney, and agrees to not carry out any act
which may be contrary to the purpose or intent of such agreements. Master Exclusive Service Agreement WFOE entered into separate exclusive service agreement
with Xing Cui Can and Horgos in September 2019, pursuant to which WFOE provides exclusive technology support and services, staff training
and consultation services, public relation services, market development, planning and consultation services, human resource management
services, licensing of intellectual property, and other services as determined by the parties. In exchange, the VIEs pay service fees
to WFOE equal to the pre-tax profits of the VIEs less (i) accumulated losses of the VIEs and their subsidiaries in the previous financial
year, (ii) operating costs, expenses, and taxes, and (iii) reasonable operating profit under applicable PRC tax law and practices.
During the term of these agreements, WFOE has the right to adjust the amount and time of payment of the service fees at its sole discretion
without the consent of the VIEs. WFOE (or its service provider) will own any intellectual property arising from the performance of these
agreements. The term of each of these exclusive service agreements are perpetual unless terminated by WFOE upon thirty (30) advance notice,
or upon the transfer of all shares of the respective VIEs to WFOE (or its designee) 10 years under the Option Agreement. Risks in relation to the VIE structure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China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or
● restrict
or prohibit the Company’s use of the proceeds of the additional public offering to finance. Total assets and liabilities presented on the
Company’s consolidated balance sheets and revenue and net income presented on consolidated statements of income and comprehensive
income as well as the cash flow from operating, investing and financing activities presented on the consolidated statements of cash flows
are substantially the financial position, operation and cash flow of the Company’s VIEs and subsidiaries of VIEs. The Company has
not provided any financial support to VIEs for the years ended December 31, 2024, 2023 and 2022. The following financial statements amounts
and balances of the VIEs and VIEs’ subsidiaries were included in the consolidated financial statements as of December 31, 2024 and
2023 and for the years ended December 31, 2024, 2023and 2022:
December 31, 2024 December 31, 2023
Total assets $ 338,591 $ 324,019
Total liabilities $ 137,430 $ 146,188
For the Years Ended December 31,
2024 2023 2022
Total revenues $ 147,196 $ 152,327 $ 157,225
Net income $ 28,220 $ 31,126 $ 27,562
Net cash provided by operating activities $ 23,766 $ 42,044 $ 11,650
Net cash used in investing activities $ (24,862 ) $ (3 ) $ (7,989 )
Net cash provided by financing activities $ 5,558 $ 83,062 $ 508 The Company believes that there are no assets
in the VIEs that can be used only to settle specific obligations of the VIEs, except for the registered capital of the VIEs and non-distributable
statutory reserves. As the VIEs are incorporated as limited liability companies under the PRC Company Law, creditors of the VIEs do not
have recourse to the general credit of the Company for any of the liabilities of the VIEs. There are no terms in any arrangements, explicitly
or implicitly, requiring the Company or its subsidiaries to provide financial support to the VIEs. However, if the VIEs were ever to need
financial support, the Company may, at its option and subject to statutory limits and restrictions, provide financial support to its VIEs
through lo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re prepared in accordance with accounting principles generally accepted in the United States of America (“U.S. GAAP”). The consolidated financial statements include
the financial statements of the Company and its subsidiaries, which include the Hong Kong-registered entities, and PRC-registered
entities directly or indirectly owned by the Compan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allowance for unamortized production content, the
useful lives of property, plant and equipment and intangible assets, impairment of long-lived assets, valuation allowance for deferred
tax assets and revenue recognition. Actual results could differ from those estimates. 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considers the carrying
amount of cash and cash equivalents, restricted cash, accounts receivable, other receivables, short-term bank loans, accounts payable,
due to related parties, other payables and other taxes payable based on the short-term maturity of these instruments to approximate their
fair values because of their short-term nature. Cash and cash equivalents Cash and cash equivalents primarily consist of
bank deposits, as well as highly liquid investments, with original maturities of three months or less, which are unrestricted as
to withdrawal and use. The Company maintains most of the bank accounts in the PRC. Restricted cash Restricted cash represents cash or cash equivalents
at banks subject to withdrawal restrictions. As of December 31, 2023, the Company had restricted cash in bank accounts in the amount
of $298, which were frozen by a local court. As of December 31, 2024, the Company had no restricted cash in the bank accounts. Accounts Receivable, net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Prior to the Company’s adoption of ASU 2016-13,
accounts receivable are presented net of allowance for doubtful accounts. The Company usually determines the adequacy of reserves for
doubtful accounts based on individual account analysis and historical collection trends. The Company maintains allowance for potential
credit losses on accounts receivable. Management reviews the composition of accounts receivable and analyses historical bad debt, customer
concentrations, customer credit worthiness, current economic trends and changes in customer payment patterns to estimate the allowance.
Past due accounts are generally written off against the allowance for bad debts only after all collection attempts have been exhausted
and the potential for recovery is considered remote. After the adoption of ASU 2016-13, The Company
maintains an allowance for credit losses and records the allowance for credit losses as an offset to accounts receivable and the estimated
credit losses charged to the allowance is classified as “General and administrative expenses” in the consolidated statements
of income and comprehensive income. The Company assesses collectability by reviewing accounts receivable on an individual basis because
the Company had limited customers and each of them has difference characteristics, primarily based on business line and geographical area.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Unamortized produced content Produced content includes direct production costs,
production overhead and acquisition costs and is stated at the lower of unamortized cost or estimated fair value. Produced content also
includes cash expenditures made to enter into arrangements with third parties to co-produce certain of its productions. The Company uses the individual-film-forecast-computation
method and amortizes the produced content based on the ratio of current period actual revenue (numerator) to estimated remaining unrecognized
ultimate revenue as of the beginning of the fiscal year (denominator) in accordance with ASC 926. Ultimate revenue estimates for the produced
content are periodically reviewed and adjustments, if any, will result in prospective changes to amortization rates. When estimates of
total revenues and other events or changes in circumstances indicate that a film or television series has a fair value that is less than
its unamortized cost, a loss is recognized currently for the amount by which the unamortized cost exceeds the film or television series’
fair value. For the years ended December 31, 2024, 2023 and 2022, $26,808, $25,514, $128 were amortized to the cost of sales, respectively.
For the years ended December 31, 2024, 2023 and 2022, the Company provided impairment of nil Property, plant and equipment, net Property, plant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Electric equipment 3 Years Office equipment and furniture 3 - 5 Years Leasehold improvement Shorter of useful life or lease term Intangible asset, net Intangible asset is stated at cost less accumulated
amortization and amortized in a method which reflects the pattern in which the economic benefits of the intangible asset are expected
to be consumed or otherwise used up. The balance of intangible asset represents software related to CHEERS App, a mobile application that
allows its users to access its online store (e-Mall), video content, live streaming, and online games. The software is acquired externally
tailored to the Company’s requirements and is amortized straight-line over 7 years in accordance with the way the Company estimates
to generate economic benefits from such softwar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24, 2023
and 2022. Leases In February 2016, the Financial Accounting Standards
Board (the “FASB”) issued ASU 2016-02, Leases (Topic 842), which is effective for annual reporting periods (including interim
periods) beginning after December 15, 2018, and early adoption is permitted. The Company has adopted the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The Company’s lease agreements do not contain any material
residual value guarantees or material restrictive covenant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4 and 2023. Contract liabilities Contract liabilities amounted to $27 and $130
at December 31, 2024 and 2023, respectively, which represent advance payment received from our customers for goods or services that had
not yet been provided. The Company will recognize the advances as revenue
when it has transferred control of the goods or services to which the advances relate, and has no obligation under the contract to transfer
additional goods or services. Value Added Tax Horgos and its China subsidiaries are subject
to VAT for providing services and sales of products. The amount of VAT liability is determined by applying
the applicable tax rates to the invoiced amount of services provided and sales of products (output VAT) less VAT paid on purchases made
with the relevant supporting invoices (input VAT). The Company reports revenue net of PRC’s VAT for all the periods presented in
the consolidated statements of income and other comprehensive income. Revenue Recognition The Company adopted Accounting Standards Codification
(“ASC”) 606, Revenue from Contracts with Customers, to recognize revenues.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mainly offers and generates revenue from the copyright
licensing of self-produced content, advertising and customized content production and others. Revenue recognition policies are discussed
as follows: Copyright revenue The Company self produces or coproduces TV series
featuring lifestyle, culture and fashion, and licenses the copyright of the TV series on an episode basis to the customer for broadcast
over a period of time. Generally, the Company signs a contract with a customer which requires the Company to deliver a series of episodes
that are substantially the same and that have the same pattern of transfer to the customer. Accordingly, the delivery of the series of
episodes is defined as the only performance obligation in the contract. For the TV series produced solely by the Company,
the Company satisfies its performance obligation over time by measuring the progress toward the delivery of the entire series of episodes
which is made available to the licensee for exhibition after the license period has begun. Therefore, the copyright revenue in a contract
is recognized over time based on the progress of the number of episodes delivered. The Company also coproduces TV series with other
producers and licenses the copyright to third-party video broadcast platforms for broadcast. For TV series produced by the Company with
co-producers, the Company satisfies its performance obligations over time by the delivery of the entire series of episodes to the customer,
and requires the customer to pay consideration based on the number and the unit price of valid subsequent views of the TV series that
occur on a broadcast platform. Therefore, the copyright revenue is recognized when the later of the valid subsequent view occurs or the
performance obligation relating to the delivery of a number of episodes has been satisfied. Advertising revenue The Company generates revenue from sales of various
forms of advertising on its TV series and streaming content by way of 1) advertisement displays, or 2) the integration of promotion activities
in TV series and content to be broadcast. Advertising contracts are signed to establish the different contract prices for different advertising
scenarios, consistent with the advertising period. The Company enters into advertising contracts directly with the advertisers or the
third-party advertising agencies that represent advertisers. For the contracts that involve the third-party
advertising agencies, the Company is principal as the Company is responsible for fulfilling the promise of providing advertising services
and has the discretion in establishing the price for the specified advertisement. Under a framework contract, the Company receives separate
purchase orders from advertising agencies before the broadcast. Accordingly, each purchase order is identified as a separate performance
obligation, containing a bundle of advertisements that are substantially the same and that have the same pattern of transfer to the customer.
Where collectability is reasonably assured, revenue is recognized monthly over the service period of the purchase order. For contracts signed directly with the advertisers,
the Company commits to display a series of advertisements which are substantially the same or similar in content and transfer pattern,
and the display of the whole series of advertisements is identified as the single performance obligation under the contract. The Company
satisfies its performance obligations over time by measuring the progress toward the display of the whole series of advertisements in
a contract, and advertising revenue is recognized over time based on the number of advertisements displayed. Payment terms and conditions vary by contract
types, and terms typically include a requirement for payment within a period from 6 to 9 months. Both direct advertisers and third-party
advertising agencies are generally billed at the end of the display period and require the Company to issue VAT invoices in order to make
their payments. Customized content production revenue The Company produces customized short streaming
videos according to its customers’ requirement, and earns fixed fees based on delivery. Revenue is recognized upon the delivery
of short streaming videos. CHEERS E-mall marketplace service revenue The Company through CHEERS E-mall, an online e-commerce
platform, enables third-party merchants to sell their products to consumers in China. The Company charges fees for platform services to
merchants for sales transactions completed on the Cheer E-Mall including but not limited to products displaying, promotion and transaction
settlement services. The Company does not take control of the products provided by the merchants at any point in the time during the transactions
and does not have latitude over pricing of the merchandise. Transaction services fee is determined as the difference between the platform
sales price and the settlement price with the merchants. CHEERS E-mall marketplace service revenue is recognized at a point of time when
the Company’s performance obligation to provide marketplace services to the merchants are determined to have been completed under
each sales transaction upon the consumers confirming the receipts of goods. Payments for services are generally received before deliveries. The Company provides coupons to consumers at our
own discretion as incentives to promote CHEERS E-mall marketplace with validity usually around or less than one week, which can only be
used in future purchases of eligible merchandise offered on CHEERS E-mall to reduce purchase price that are not specific to any merchant.
Consumers are not customers of the Company, therefore incentives offered to consumers are not considered consideration payable to customers.
As the consumers are required to make future purchases of the merchants’ merchandise to redeem these coupons, the Company does not
accrue any expense for coupons when granted and recognizes the amounts of redeemed coupons as marketing expenses when future purchases
are made. Other Revenues Other revenue primarily consists of copyrights
trading of purchased and produced TV-series and the sales of products on Taobao platform. For copyright licensing of purchased and produced
TV-series, the Company recognize revenue on net basis at a point of time upon the delivery of master tape and authorization of broadcasting
right. For sales of product, the company recognize revenue upon the transfer of products according to the fixed price and production amount
in sales orders. The following table identifies the disaggregation
of our revenue for the years ended December 31, 2024, 2023 and 2022, respectively:
For the Years Ended December 31,
2024 2023 2022
Category of Revenue:
Advertising revenue $ 144,290 $ 149,046 $ 152,086
Copyrights revenue 2,615 3,035 4,217
CHEERS e-Mall marketplace service revenue 207 232 306
Other revenue 84 14 470
Total 147,196 152,327 157,079
Timing of Revenue Recognition:
Services transferred over time 146,905 152,081 156,303
Services transferred at a point in time 207 232 306
Goods transferred at a point in time 84 14 470
Total $ 147,196 $ 152,327 $ 157,079 The Company applied a practical expedient to expense
costs as incurred for costs to obtain a contract with a customer when the amortization period would have been one year or less. The Company
does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Cost of revenues Cost of revenues consists primarily of production
cost of TV series, short stream video and live streaming, labor cost and related benefits, payments to various channel owners for broadcast,
purchase cost of goods and copyrights and costs associated with the operation of the Company’s online game and shopping platform
CHEERS App such as bandwidth cost and amortization of intangible assets. Share-based compensation The Company periodically grants restricted ordinary
shares to eligible employees and non-employee consultants. The Group accounts for share-based awards issued to employees and non-employee
consultants in accordance with ASC Topic 718 Compensation – Stock Compensation. The share-based awards are measured at the grant
date fair value of the awards and recognized as expenses a) immediately at grant date if no vesting conditions are required; or b) using
the straight-line method over the requisite service period, which is the vesting period. Share-based compensation in relation to the restricted
ordinary shares is measured based on the fair value of its ordinary shares on the date of the grant. The Group recognizes the compensation
cost, net of estimated forfeitures, over a vesting term for service-based restricted shares. Forfeitures are estimated at the time of
grant and revised in the subsequent periods if actual forfeitures differ from those estimates.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provisions of ASC 740-10-25, “Accounting
for Uncertainty in Income Taxes,” prescribe a more-likely-than 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24 and 2023.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approximately $14,100). In the case of transfer pricing issues, the statute of limitation is ten years. There is no statute of limitation
in the case of tax evasion. As of December 31, 2024, the tax years ended December 31, 2020 through December 31, 2024 for the Company’s
PRC subsidiaries remain open for statutory examination by PRC tax authorities.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 and consolidated statements
of income and comprehensive income are attributed to controlling and non-controlling interests. Earnings per Share The Company computes earnings per share (“EPS”)
in accordance with ASC 260, “Earnings per Share” (“ASC 260”). ASC 260 requires companies with complex capital
structures to present basic and diluted EPS. Basic EPS is measured as net income attributable to ordinary shareholders divided by the
weighted average common shares outstanding for the period. Diluted EPS is similar to basic EPS but presents the dilutive effect on a per
share basis of potential common shares (e.g., convertible securities, earn out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years ended December 31, 2024, 2023 and 2022.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1. Concentration and Credit Risk Financial instruments that potentially subject
the Company to concentrations of credit risk are cash and cash equivalents, and accounts receivable arising from its normal business activities.
The Company places its cash and cash equivalents in what it believes to be credit-worthy financial institutions. The Company’s operations are carried out
in the PRC. Accordingly, our business, financial condition, and results of operations may be influenced by the political, economic, and
legal environment in the PRC, and by the general state of the economy of the PRC. Our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cash equivalent. All of our cash is maintained with state-owned banks, commercial banks
or third-party service provider certified by the People’s bank of China, such as Alipay, within the PRC. Per PRC regulations,
the maximum insured bank deposit amount is RMB500,000 (approximately $68,500) for each financial institution. The Company’s total
unprotected cash held in bank amounted to approximately $196,652 and $194,081 as of December 31, 2024 and 2023, respectively. The Company
has not experienced any losses in such accounts and believes the Company is not exposed to any risks on our cash held in bank accounts.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s and receivables with specific customers. For the
year ended December 31, 2024, five customers accounted for 24%, 21%, 16%, 15% and 11% of the Company’s total revenue, respectively.
For the year ended December 31, 2023, four customers accounted for 25%, 17%, 13% and 12% of the Company’s total revenue, respectively.
For the year ended December 31, 2022, four customers accounted for 21%, 18%, 18% and 15% of the Company’s total revenue, respectively. As of December 31, 2024, four customers accounted
for 24%, 22%, 16% and 13% of the net accounts receivable balance, respectively. As of December 31, 2023, six customers accounted for 23%,
16%, 15% 14% 12% and 11% of the net accounts receivable balance, respectively. As of December 31, 2024, three vendors accounted
for 53%, 27% and 11% of the accounts payable, respectively. As of December 31, 2023, four vendors accounted for 50%, 21%, 12% and 11%
of the accounts payable, respectively. Foreign Currency Translation The reporting currency of the Company is the U.S.
dollar (“USD”). The functional currency of subsidiaries, VIEs and VIEs’ subsidiaries located in China is the Chinese
Renminbi (“RMB”). For the entit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consolidated balance sheet amounts, with the
exception of equity, at December 31, 2024 and 2023 were translated at RMB 7.2993 to $1.00 and RMB 7.0999 to $1.00, respectively. Equity
accounts were stated at their historical rates. The average translation rates applied to c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1:06:38Z</dcterms:created>
  <dcterms:modified xmlns:dcterms="http://purl.org/dc/terms/" xmlns:xsi="http://www.w3.org/2001/XMLSchema-instance" xsi:type="dcterms:W3CDTF">2025-03-10T11:06:38Z</dcterms:modified>
</cp:coreProperties>
</file>